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Related party transactions" sheetId="7" state="visible" r:id="rId7"/>
    <sheet xmlns:r="http://schemas.openxmlformats.org/officeDocument/2006/relationships" name="Revenue" sheetId="8" state="visible" r:id="rId8"/>
    <sheet xmlns:r="http://schemas.openxmlformats.org/officeDocument/2006/relationships" name="Fair value measurements" sheetId="9" state="visible" r:id="rId9"/>
    <sheet xmlns:r="http://schemas.openxmlformats.org/officeDocument/2006/relationships" name="Earnings (loss) per share" sheetId="10" state="visible" r:id="rId10"/>
    <sheet xmlns:r="http://schemas.openxmlformats.org/officeDocument/2006/relationships" name="Shareholders' equity" sheetId="11" state="visible" r:id="rId11"/>
    <sheet xmlns:r="http://schemas.openxmlformats.org/officeDocument/2006/relationships" name="Income taxes" sheetId="12" state="visible" r:id="rId12"/>
    <sheet xmlns:r="http://schemas.openxmlformats.org/officeDocument/2006/relationships" name="Inventori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Components of accumulated other" sheetId="16" state="visible" r:id="rId16"/>
    <sheet xmlns:r="http://schemas.openxmlformats.org/officeDocument/2006/relationships" name="Components of net periodic bene" sheetId="17" state="visible" r:id="rId17"/>
    <sheet xmlns:r="http://schemas.openxmlformats.org/officeDocument/2006/relationships" name="Derivatives" sheetId="18" state="visible" r:id="rId18"/>
    <sheet xmlns:r="http://schemas.openxmlformats.org/officeDocument/2006/relationships" name="Condensed consolidating financi" sheetId="19" state="visible" r:id="rId19"/>
    <sheet xmlns:r="http://schemas.openxmlformats.org/officeDocument/2006/relationships" name="General (Policies)" sheetId="20" state="visible" r:id="rId20"/>
    <sheet xmlns:r="http://schemas.openxmlformats.org/officeDocument/2006/relationships" name="Related party transactions (Tab" sheetId="21" state="visible" r:id="rId21"/>
    <sheet xmlns:r="http://schemas.openxmlformats.org/officeDocument/2006/relationships" name="Revenue (Tables)" sheetId="22" state="visible" r:id="rId22"/>
    <sheet xmlns:r="http://schemas.openxmlformats.org/officeDocument/2006/relationships" name="Fair value measurements (Tables" sheetId="23" state="visible" r:id="rId23"/>
    <sheet xmlns:r="http://schemas.openxmlformats.org/officeDocument/2006/relationships" name="Earnings (loss) per share (Tabl" sheetId="24" state="visible" r:id="rId24"/>
    <sheet xmlns:r="http://schemas.openxmlformats.org/officeDocument/2006/relationships" name="Shareholders' equity (Tables)" sheetId="25" state="visible" r:id="rId25"/>
    <sheet xmlns:r="http://schemas.openxmlformats.org/officeDocument/2006/relationships" name="Inventories (Tables)" sheetId="26" state="visible" r:id="rId26"/>
    <sheet xmlns:r="http://schemas.openxmlformats.org/officeDocument/2006/relationships" name="Debt (Tables)" sheetId="27" state="visible" r:id="rId27"/>
    <sheet xmlns:r="http://schemas.openxmlformats.org/officeDocument/2006/relationships" name="Components of accumulated oth_2" sheetId="28" state="visible" r:id="rId28"/>
    <sheet xmlns:r="http://schemas.openxmlformats.org/officeDocument/2006/relationships" name="Components of net periodic be_2" sheetId="29" state="visible" r:id="rId29"/>
    <sheet xmlns:r="http://schemas.openxmlformats.org/officeDocument/2006/relationships" name="Condensed consolidating finan_2" sheetId="30" state="visible" r:id="rId30"/>
    <sheet xmlns:r="http://schemas.openxmlformats.org/officeDocument/2006/relationships" name="General (Details)" sheetId="31" state="visible" r:id="rId31"/>
    <sheet xmlns:r="http://schemas.openxmlformats.org/officeDocument/2006/relationships" name="Related party transactions - Na" sheetId="32" state="visible" r:id="rId32"/>
    <sheet xmlns:r="http://schemas.openxmlformats.org/officeDocument/2006/relationships" name="Related party transactions - Su" sheetId="33" state="visible" r:id="rId33"/>
    <sheet xmlns:r="http://schemas.openxmlformats.org/officeDocument/2006/relationships" name="Revenue (Details)" sheetId="34" state="visible" r:id="rId34"/>
    <sheet xmlns:r="http://schemas.openxmlformats.org/officeDocument/2006/relationships" name="Fair value measurements (Detail" sheetId="35" state="visible" r:id="rId35"/>
    <sheet xmlns:r="http://schemas.openxmlformats.org/officeDocument/2006/relationships" name="Earnings (loss) per share (Deta" sheetId="36" state="visible" r:id="rId36"/>
    <sheet xmlns:r="http://schemas.openxmlformats.org/officeDocument/2006/relationships" name="Shareholders' equity (Details)" sheetId="37" state="visible" r:id="rId37"/>
    <sheet xmlns:r="http://schemas.openxmlformats.org/officeDocument/2006/relationships" name="Income taxes (Details)" sheetId="38" state="visible" r:id="rId38"/>
    <sheet xmlns:r="http://schemas.openxmlformats.org/officeDocument/2006/relationships" name="Inventories (Details)" sheetId="39" state="visible" r:id="rId39"/>
    <sheet xmlns:r="http://schemas.openxmlformats.org/officeDocument/2006/relationships" name="Debt (Details)" sheetId="40" state="visible" r:id="rId40"/>
    <sheet xmlns:r="http://schemas.openxmlformats.org/officeDocument/2006/relationships" name="Debt - Credit Facility (Details" sheetId="41" state="visible" r:id="rId41"/>
    <sheet xmlns:r="http://schemas.openxmlformats.org/officeDocument/2006/relationships" name="Commitments and contingencies (" sheetId="42" state="visible" r:id="rId42"/>
    <sheet xmlns:r="http://schemas.openxmlformats.org/officeDocument/2006/relationships" name="Components of accumulated oth_3" sheetId="43" state="visible" r:id="rId43"/>
    <sheet xmlns:r="http://schemas.openxmlformats.org/officeDocument/2006/relationships" name="Components of accumulated oth_4" sheetId="44" state="visible" r:id="rId44"/>
    <sheet xmlns:r="http://schemas.openxmlformats.org/officeDocument/2006/relationships" name="Components of net periodic be_3" sheetId="45" state="visible" r:id="rId45"/>
    <sheet xmlns:r="http://schemas.openxmlformats.org/officeDocument/2006/relationships" name="Derivatives (Details)" sheetId="46" state="visible" r:id="rId46"/>
    <sheet xmlns:r="http://schemas.openxmlformats.org/officeDocument/2006/relationships" name="Condensed consolidating finan_3" sheetId="47" state="visible" r:id="rId47"/>
    <sheet xmlns:r="http://schemas.openxmlformats.org/officeDocument/2006/relationships" name="Condensed consolidating finan_4" sheetId="48" state="visible" r:id="rId48"/>
    <sheet xmlns:r="http://schemas.openxmlformats.org/officeDocument/2006/relationships" name="Condensed consolidating finan_5" sheetId="49" state="visible" r:id="rId49"/>
  </sheets>
  <definedNames/>
  <calcPr calcId="124519" fullCalcOnLoad="1"/>
</workbook>
</file>

<file path=xl/sharedStrings.xml><?xml version="1.0" encoding="utf-8"?>
<sst xmlns="http://schemas.openxmlformats.org/spreadsheetml/2006/main" uniqueCount="468">
  <si>
    <t>Document And Entity Information - shares</t>
  </si>
  <si>
    <t>9 Months Ended</t>
  </si>
  <si>
    <t>Sep. 30, 2018</t>
  </si>
  <si>
    <t>Oct. 26, 2018</t>
  </si>
  <si>
    <t>Document and Entity Information [Abstract]</t>
  </si>
  <si>
    <t>Entity Registrant Name</t>
  </si>
  <si>
    <t>CENTURY ALUMINUM CO</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Filer Category</t>
  </si>
  <si>
    <t>Large Accelerated Filer</t>
  </si>
  <si>
    <t>Entity Emerging Growth Company</t>
  </si>
  <si>
    <t>Entity Small Business</t>
  </si>
  <si>
    <t>Entity Common Stock, Shares Outstanding</t>
  </si>
  <si>
    <t>CONSOLIDATED STATEMENTS OF OPERATIONS - USD ($) shares in Millions, $ in Millions</t>
  </si>
  <si>
    <t>3 Months Ended</t>
  </si>
  <si>
    <t>Sep. 30, 2017</t>
  </si>
  <si>
    <t>NET SALES</t>
  </si>
  <si>
    <t>Related parties</t>
  </si>
  <si>
    <t>Other customers</t>
  </si>
  <si>
    <t>Total net sales</t>
  </si>
  <si>
    <t>Cost of goods sold</t>
  </si>
  <si>
    <t>Gross profit (loss)</t>
  </si>
  <si>
    <t>Selling, general and administrative expenses</t>
  </si>
  <si>
    <t>Ravenswood (gains)</t>
  </si>
  <si>
    <t>Helguvik (gains)</t>
  </si>
  <si>
    <t>Other operating (income) expense - net</t>
  </si>
  <si>
    <t>Operating income (loss)</t>
  </si>
  <si>
    <t>Interest expense</t>
  </si>
  <si>
    <t>Interest income</t>
  </si>
  <si>
    <t>Net gain (loss) on forward and derivative contracts</t>
  </si>
  <si>
    <t>Other income (expense) - net</t>
  </si>
  <si>
    <t>Income (loss) before income taxes and equity in earnings of joint ventures</t>
  </si>
  <si>
    <t>Income tax (expense)</t>
  </si>
  <si>
    <t>Income (loss) before equity in earnings of joint ventures</t>
  </si>
  <si>
    <t>Equity in earnings of joint ventures</t>
  </si>
  <si>
    <t>Net income (loss)</t>
  </si>
  <si>
    <t>Net income (loss) allocated to common stockholders</t>
  </si>
  <si>
    <t>EARNINGS (LOSS) PER COMMON SHARE:</t>
  </si>
  <si>
    <t>Earnings per share, basic (shares)</t>
  </si>
  <si>
    <t>Earnings per share, diluted (shares)</t>
  </si>
  <si>
    <t>WEIGHTED AVERAGE COMMON SHARES OUTSTANDING:</t>
  </si>
  <si>
    <t>Basic (shares)</t>
  </si>
  <si>
    <t>Diluted (shares)</t>
  </si>
  <si>
    <t>CONSOLIDATED STATEMENTS OF COMPREHENSIVE INCOME (LOSS) - USD ($) $ in Millions</t>
  </si>
  <si>
    <t>Comprehensive income (loss):</t>
  </si>
  <si>
    <t>Other comprehensive income before income tax effect:</t>
  </si>
  <si>
    <t>Net loss on foreign currency cash flow hedges reclassified as income</t>
  </si>
  <si>
    <t>Defined benefit plans and other postretirement benefits:</t>
  </si>
  <si>
    <t>Amortization of prior service benefit during the period</t>
  </si>
  <si>
    <t>Amortization of net loss during the period</t>
  </si>
  <si>
    <t>Other comprehensive income before income tax effect</t>
  </si>
  <si>
    <t>Income tax effect</t>
  </si>
  <si>
    <t>Other comprehensive income</t>
  </si>
  <si>
    <t>Total comprehensive income (loss)</t>
  </si>
  <si>
    <t>CONSOLIDATED BALANCE SHEETS - USD ($) $ in Millions</t>
  </si>
  <si>
    <t>Dec. 31, 2017</t>
  </si>
  <si>
    <t>ASSETS</t>
  </si>
  <si>
    <t>Cash and cash equivalents</t>
  </si>
  <si>
    <t>Restricted cash</t>
  </si>
  <si>
    <t>Accounts receivable - net</t>
  </si>
  <si>
    <t>Due from affiliates</t>
  </si>
  <si>
    <t>Inventories</t>
  </si>
  <si>
    <t>Prepaid and other current assets</t>
  </si>
  <si>
    <t>Total current assets</t>
  </si>
  <si>
    <t>Property, plant and equipment - net</t>
  </si>
  <si>
    <t>Other assets</t>
  </si>
  <si>
    <t>TOTAL</t>
  </si>
  <si>
    <t>LIABILITIES:</t>
  </si>
  <si>
    <t>Accounts payable, trade</t>
  </si>
  <si>
    <t>Due to affiliates</t>
  </si>
  <si>
    <t>Accrued and other current liabilities</t>
  </si>
  <si>
    <t>Accrued employee benefits costs</t>
  </si>
  <si>
    <t>Revolving credit facility</t>
  </si>
  <si>
    <t>Industrial revenue bonds</t>
  </si>
  <si>
    <t>Total current liabilities</t>
  </si>
  <si>
    <t>Senior notes payable</t>
  </si>
  <si>
    <t>Accrued pension benefits costs - less current portion</t>
  </si>
  <si>
    <t>Accrued postretirement benefits costs - less current portion</t>
  </si>
  <si>
    <t>Other liabilities</t>
  </si>
  <si>
    <t>Deferred taxes</t>
  </si>
  <si>
    <t>Total noncurrent liabilities</t>
  </si>
  <si>
    <t>COMMITMENTS AND CONTINGENCIES</t>
  </si>
  <si>
    <t>SHAREHOLDERS’ EQUITY:</t>
  </si>
  <si>
    <t>Preferred stock</t>
  </si>
  <si>
    <t>Common stock</t>
  </si>
  <si>
    <t>Additional paid-in capital</t>
  </si>
  <si>
    <t>Treasury stock, at cost</t>
  </si>
  <si>
    <t>Accumulated other comprehensive loss</t>
  </si>
  <si>
    <t>Accumulated deficit</t>
  </si>
  <si>
    <t>Total shareholders’ equity</t>
  </si>
  <si>
    <t>CONSOLIDATED STATEMENTS OF CASH FLOWS - USD ($) $ in Millions</t>
  </si>
  <si>
    <t>CASH FLOWS FROM OPERATING ACTIVITIES:</t>
  </si>
  <si>
    <t>Adjustments to reconcile net income (loss) to net cash provided by (used in) operating activities:</t>
  </si>
  <si>
    <t>Unrealized (gain) loss on forward and derivative contracts</t>
  </si>
  <si>
    <t>Lower of cost or NRV inventory adjustment</t>
  </si>
  <si>
    <t>Depreciation and amortization</t>
  </si>
  <si>
    <t>Other non-cash items - net</t>
  </si>
  <si>
    <t>Change in operating assets and liabilities:</t>
  </si>
  <si>
    <t>Ravenswood retiree medical settlement</t>
  </si>
  <si>
    <t>Other - net</t>
  </si>
  <si>
    <t>Net cash provided by (used in) operating activities</t>
  </si>
  <si>
    <t>CASH FLOWS FROM INVESTING ACTIVITIES:</t>
  </si>
  <si>
    <t>Purchase of property, plant and equipment</t>
  </si>
  <si>
    <t>Proceeds from sales of property, plant &amp; equipment</t>
  </si>
  <si>
    <t>Net cash (used in) investing activities</t>
  </si>
  <si>
    <t>CASH FLOWS FROM FINANCING ACTIVITIES:</t>
  </si>
  <si>
    <t>Borrowings under revolving credit facilities</t>
  </si>
  <si>
    <t>Repayments under revolving credit facilities</t>
  </si>
  <si>
    <t>Issuance of common stock</t>
  </si>
  <si>
    <t>Net cash provided by financing activities</t>
  </si>
  <si>
    <t>CHANGE IN CASH, CASH EQUIVALENTS AND RESTRICTED CASH</t>
  </si>
  <si>
    <t>Cash, cash equivalents and restricted cash, beginning of period</t>
  </si>
  <si>
    <t>Cash, cash equivalents and restricted cash, end of period</t>
  </si>
  <si>
    <t>Supplemental Cash Flow Information:</t>
  </si>
  <si>
    <t>Interest</t>
  </si>
  <si>
    <t>Taxes</t>
  </si>
  <si>
    <t>Capital expenditures</t>
  </si>
  <si>
    <t>General</t>
  </si>
  <si>
    <t>Accounting Policies [Abstract]</t>
  </si>
  <si>
    <t>General The accompanying unaudited interim consolidated financial statements of Century Aluminum Company should be read in conjunction with the audited consolidated financial statements for the year ended December 31, 2017 . In management’s opinion, the unaudited interim consolidated financial statements reflect all adjustments, which are of a normal and recurring nature, that are necessary for a fair presentation of financial results for the interim periods presented. Operating results for the first nine months of 2018 are not necessarily indicative of the results that may be expected for the year ending December 31, 2018 . Throughout this Form 10-Q, and unless expressly stated otherwise or as the context otherwise requires, "Century Aluminum," "Century," the "Company", "we," "us," "our" and "ours" refer to Century Aluminum Company and its consolidated subsidiaries. Hawesville Restart Project During 2018, we began restarting the curtailed capacity at our Hawesville facility, which may ultimately involve rebuilding all five potlines. The nature, size and scope of this effort represents a discrete construction project. All associated costs that meet the capitalization criteria will be capitalized as a component of property, plant and equipment. Recently Issued Accounting Standards In February 2016, the Financial Accounting Standards Board ("FASB") issued Accounting Standards Update ("ASU") 2016-02, "Leases (Topic 842)". The objective of ASU 2016-02 is to provide enhanced transparency and comparability among organizations by, among other things, recognizing right-of-use assets and lease liabilities on the balance sheet for all leases other than those that meet the definition of short-term leases and disclosing qualitative and quantitative information about lease arrangements. The new standard continues to classify leases as either finance or operating, with classification affecting the pattern of expense recognition in the statement of operations. ASU 2016-02 is effective for Century beginning January 1, 2019. Through September 30, 2018, we have determined the scope of arrangements impacted by the standard, and are evaluating the impact of adopting this standard to such arrangements. We are also in the process of determining the applicable key assumptions in applying the standard. In conjunction with the aforementioned implementation activities, we continue enhancing our internal processes and controls to capture arrangements that are likely to be in scope of the standard upon and post adoption. We anticipate the adoption of ASU 2016-02 to result in the recognition of right-of-use assets and lease liabilities for most leases currently accounted for as operating leases. We do not anticipate the adoption of this standard to have any impact to our cash flows. We continue to monitor modifications, clarifications or interpretations undertaken by the FASB and Securities and Exchange Commission ("SEC") and changes in our business and new arrangements, which may impact our current conclusions. We expect to adopt the standard on a modified retrospective basis.</t>
  </si>
  <si>
    <t>Related party transactions</t>
  </si>
  <si>
    <t>Related Party Transactions [Abstract]</t>
  </si>
  <si>
    <t>Related party transactions The significant related party transactions occurring during the nine months ended September 30, 2018 and 2017 are described below. We believe all of our transactions with Glencore and BHH are at prices that approximate market. Glencore ownership As of September 30, 2018 , Glencore plc and its affiliates (together "Glencore") beneficially owned 42.9% of Century’s outstanding common stock ( 47.4% on a fully-diluted basis assuming the conversion of all of the Series A Convertible Preferred Stock) and all of our outstanding Series A Convertible Preferred Stock. See Note 6. Shareholders' equity for a description of our outstanding Series A Convertible Preferred Stock. From time to time Century and Glencore enter into various transactions for the purchase and sale of primary aluminum, purchase and sale of alumina, and certain forward financial contracts. Sales to Glencore For the three months ended September 30, 2018 and 2017 we derived approximately 63% and 75% , respectively, of our consolidated sales from Glencore, while for the nine months ended September 30, 2018 and 2017 we derived approximately 63% and 76% , respectively, of our consolidated sales from Glencore. Glencore purchases the aluminum we produce for resale. We have entered into agreements with Glencore pursuant to which Glencore has agreed to purchase aluminum produced from our U.S. and Icelandic operations through 2018 and 2019, respectively. Glencore purchases aluminum produced at our North American smelters at prices based on the London Metal Exchange (the "LME") plus the Midwest regional delivery premium and any product premiums. Glencore purchases aluminum produced at our Grundartangi, Iceland smelter at prices based on the LME plus the European Duty Paid premium and any product premiums. Purchases from Glencore We purchase a portion of our alumina requirements from Glencore. Alumina purchases from Glencore during the nine months ended September 30, 2018 were priced based on a published alumina index. Financial contracts with Glencore We have certain financial contracts with Glencore. See Note 13. Derivatives regarding these forward financial sales contracts. Transactions with Baise Haohai Carbon Co., Ltd. ("BHH") We own a 40% stake in BHH and purchase carbon anodes from them for use in our aluminum production operations. Summary A summary of the aforementioned significant related party transactions is as follows: Three months ended September 30, Nine months ended September 30, 2018 2017 2018 2017 Net sales to Glencore $ 305.3 $ 299.2 $ 884.2 $ 876.1 Purchases from Glencore 57.2 81.9 205.6 195.1 Purchases from BHH 5.9 3.2 21.4 9.1</t>
  </si>
  <si>
    <t>Revenue</t>
  </si>
  <si>
    <t>Revenue Recognition and Deferred Revenue [Abstract]</t>
  </si>
  <si>
    <t>Revenue On January 1, 2018, we adopted ASC 606, “Revenue from Contracts with Customers” and the related amendments (“ASC 606”) to contracts not completed as of the adoption date using the modified retrospective method. Accordingly, the comparative information has not been restated and continues to be reported under the accounting standards in effect for those periods. The cumulative effect of initially applying this standard was zero . The adoption of ASC 606 did not result in a change to the amount or timing of our revenue recognition. We disaggregate our revenue by geographical region as follows: Net Sales For the three months ended September 30, 2018 For the nine months ended September 30, 2018 United States $ 286.6 $ 834.2 Iceland 195.2 572.1 Total $ 481.8 $ 1,406.3 We enter into contracts to sell primary aluminum to our customers. Revenue is recognized when our contractual obligations with our customer are satisfied. Our obligations under the contracts are satisfied when we transfer control of our primary aluminum to our customer which is generally upon shipment or delivery to customer-directed locations. The amount of consideration we receive, thus the revenue we recognize, is a function of volume delivered, market price of primary aluminum, as determined on the LME, plus regional delivery premiums and any value-added product premiums. The payment terms and conditions in our contracts vary and are not significant to our revenue. We complete an appropriate credit evaluation for each customer at contract inception. Customer payments are due in arrears and are recognized as accounts receivable - net and due from affiliates in our consolidated balance sheets. Accounts receivable - net increased $ 48.3 million from December 31, 2017 to September 30, 2018, driven primarily by the increase in direct sales to end users with longer payment terms than our related party customer. When the customer-directed location is our plant site, revenue is recognized only when the customer has specifically requested delivery to such location and control over the goods transfers upon delivery to such location. The goods must be complete, ready for physical transfer, separated from other inventory and we retain no further obligations.</t>
  </si>
  <si>
    <t>Fair value measurements</t>
  </si>
  <si>
    <t>Fair Value Disclosures [Abstract]</t>
  </si>
  <si>
    <t>Fair value measurements We measure certain of our assets and liabilities at fair value. Fair value represents the price that would be received to sell an asset or paid to transfer a liability in an orderly transaction between market participants at the measurement date. The fair value hierarchy provides transparency regarding the inputs we use to measure fair value. We categorize each fair value measurement in its entirety into the following three levels, based on the lowest level input that is significant to the entire measurement: • Level 1 Inputs - quoted prices (unadjusted) in active markets for identical assets or liabilities that the reporting entity can access at the measurement date. • Level 2 Inputs - inputs other than quoted prices included within Level 1 that are observable for the asset or liability, either directly or indirectly. • Level 3 Inputs - unobservable inputs for the asset or liability. Recurring Fair Value Measurements As of September 30, 2018 Level 1 Level 2 Level 3 Total ASSETS: Cash equivalents $ 31.8 $ — $ — $ 31.8 Trust assets (1) 0.5 — — 0.5 Surety bonds 2.1 — — 2.1 Derivative instruments — 0.0 3.3 3.3 TOTAL $ 34.4 $ 0.0 $ 3.3 $ 37.7 LIABILITIES: Contingent obligation - net $ — $ — $ — $ — Derivative instruments — 0.0 0.9 0.9 TOTAL $ — $ 0.0 $ 0.9 $ 0.9 (1) Trust assets are currently invested in money market funds. These trust assets are held to fund the non-qualified supplemental executive pension benefit obligations for certain of our officers. Recurring Fair Value Measurements As of December 31, 2017 Level 1 Level 2 Level 3 Total ASSETS: Cash equivalents $ 142.8 $ — $ — $ 142.8 Trust assets (1) 1.8 — — 1.8 Surety bonds 1.6 — — 1.6 Derivative instruments — — 1.7 1.7 TOTAL $ 146.2 $ — $ 1.7 $ 147.9 LIABILITIES: Contingent obligation – net $ — $ — $ — $ — Derivative instruments — — 1.2 1.2 TOTAL $ — $ — $ 1.2 $ 1.2 (1) Trust assets are currently invested in money market funds. These trust assets are held to fund the non-qualified supplemental executive pension benefit obligations for certain of our officers. The following section describes the valuation techniques and inputs used for fair value measurements categorized within Level 2 or Level 3 of the fair value hierarchy: Level 2 and Level 3 Fair Value Measurements: Asset / Liability Level Valuation Techniques Inputs LME forward financial sales contracts 3 Discounted cash flows Quoted LME forward market, discount rate MWP financial sales contracts 2 Discounted cash flows Quoted MWP forward market Fixed for floating swaps 2 Discounted cash flows Quoted LME forward market, quoted MWP forward market Power price swaps 3 Discounted cash flows Quoted Nordpool forward market, discount rate fx swaps 3 Discounted cash flows Euro/USD forward exchange rate, discount rate Contingent obligation 3 Discounted cash flows Quoted LME forward market, management’s estimates of the LME forward market prices for periods beyond the quoted periods, management’s estimates of future level of operations</t>
  </si>
  <si>
    <t>Earnings (loss) per share</t>
  </si>
  <si>
    <t>Earnings Per Share [Abstract]</t>
  </si>
  <si>
    <t>Earnings (loss) per share Basic earnings (loss) per share ("EPS") amounts are calculated by dividing net income (loss) allocated to common stockholders by the weighted average number of common shares outstanding during the period. Diluted EPS amounts assume the issuance of common stock for all dilutive securities. The following table shows the basic and diluted earnings (loss) per share: For the three months ended September 30, 2018 2017 Loss Shares (in millions) Per Share Income Shares (in millions) Per Share Net income (loss) $ (20.3 ) $ 20.8 Amount allocated to common stockholders 100.0 % 92.06 % Basic EPS: Net income (loss) allocated to common stockholders $ (20.3 ) 87.6 $ (0.23 ) $ 19.1 87.3 $ 0.22 Effect of Dilutive Securities: Share-based compensation — — — 0.9 Diluted EPS: Net income (loss) allocated to common stockholders with assumed conversion $ (20.3 ) 87.6 $ (0.23 ) $ 19.1 88.3 $ 0.22 For the nine months ended September 30, 2018 2017 Loss Shares (in millions) Per Share Income Shares (in millions) Per Share Net income (loss) $ (1.2 ) $ 12.8 Amount allocated to common stockholders 100.0 % 92.04 % Basic EPS: Net income (loss) allocated to common stockholders $ (1.2 ) 87.6 $ (0.01 ) $ 11.8 87.3 $ 0.13 Effect of Dilutive Securities: Share-based compensation — — — 0.8 Diluted EPS: Net income (loss) allocated to common stockholders with assumed conversion $ (1.2 ) 87.6 $ (0.01 ) $ 11.8 88.1 $ 0.13 Three months ended September 30, Nine months ended September 30, Securities excluded from the calculation of diluted EPS (in millions): 2018 (1) 2017 2018 (1) 2017 Share-based compensation 1.3 0.5 1.4 0.5 (1) In periods when we report a net loss, share-based compensation awards with antidilutive effect on the loss per share calculation are excluded from the calculation of diluted weighted average shares outstanding.</t>
  </si>
  <si>
    <t>Shareholders' equity</t>
  </si>
  <si>
    <t>Stockholders' Equity Note [Abstract]</t>
  </si>
  <si>
    <t>Shareholders’ equity Common Stock As of September 30, 2018 and December 31, 2017 , we had 195,000,000 shares of common stock, $0.01 par value per share, authorized under our Restated Certificate of Incorporation, of which 94,794,827 shares were issued and 87,608,306 shares were outstanding at September 30, 2018 ; 94,731,298 shares were issued and 87,544,777 shares were outstanding at December 31, 2017 . The rights, preferences and privileges of holders of our common stock are subject to, and may be adversely affected by, the rights of the holders of shares of any series of our preferred stock which are currently outstanding, including our Series A Convertible Preferred Stock, or which we may designate and issue in the future. Preferred Stock At September 30, 2018 and December 31, 2017 we had 5,000,000 shares of preferred stock, $0.01 par value per share, authorized under our Restated Certificate of Incorporation. In 2008, we issued 160,000 shares of our Series A Convertible Preferred Stock. At September 30, 2018 and December 31, 2017 , there were 74,092 and 74,364 shares of Series A Convertible Preferred Stock outstanding, respectively, and held by Glencore. The issuance of common stock under our stock incentive programs, debt exchange transactions and any stock offering that excludes Glencore participation triggers anti-dilution provisions of the preferred stock agreement and results in the automatic conversion of Series A Convertible Preferred Stock shares into shares of common stock. The conversion of preferred to common shares is 100 shares of common for each share of preferred stock. The Common and Preferred Stock table below contains additional information about preferred stock conversions during the nine months ended September 30, 2018 and 2017 . Preferred stock Common stock Common and Preferred Stock Activity (in shares): Series A convertible Treasury Outstanding Beginning balance as of December 31, 2017 74,364 7,186,521 87,544,777 Conversion of convertible preferred stock (272 ) — 27,263 Issuance for share-based compensation plans — — 36,266 Ending balance as of September 30, 2018 74,092 7,186,521 87,608,306 Beginning balance as of December 31, 2016 75,625 7,186,521 87,250,897 Conversion of convertible preferred stock (326 ) — 32,619 Issuance for share-based compensation plans — — 43,436 Ending balance as of September 30, 2017 75,299 7,186,521 87,326,952 Stock Repurchase Program Our Board of Directors authorized a $60.0 million common stock repurchase program and during the first quarter of 2015, our Board of Directors increased the size of the program by $70.0 million . Under the program, Century is authorized to repurchase up to $130.0 million of our outstanding shares of common stock, from time to time, on the open market at prevailing market prices, in block trades or otherwise. The timing and amount of any shares repurchased will be determined by our management based on its evaluation of market conditions, the trading price of our common stock and other factors. The stock repurchase program may be suspended or discontinued at any time. Shares of common stock repurchased are recorded at cost as treasury stock and result in a reduction of shareholders’ equity in the consolidated balance sheets. From time to time, treasury shares may be reissued as contributions to our employee benefit plans and for the conversion of convertible preferred stock. When shares are reissued, we use an average cost method for determining the cost. The difference between the cost of the shares and the reissuance price is added to or deducted from additional paid-in capital. Through September 30, 2018 we had repurchased 7,186,521 shares of common stock for an aggregate purchase price of $86.3 million . We have made no share repurchases since April 2015 and we have $43.7 million remaining under the repurchase program authorization as of September 30, 2018 .</t>
  </si>
  <si>
    <t>Income taxes</t>
  </si>
  <si>
    <t>Income Tax Disclosure [Abstract]</t>
  </si>
  <si>
    <t>Income taxes We recorded income tax expense of $1.7 million and $3.3 million for the three months ended September 30, 2018 and September 30, 2017 , respectively, which primarily consisted of tax expense on earnings from foreign operations. For the nine months ended September 30, 2018 and 2017, we recorded income tax expense of $3.0 million and $4.5 million , respectively, which primarily consisted of tax expense on earnings from foreign operations. Our income tax benefit or expense is based on an annual effective tax rate forecast, including estimates and assumptions that could change during the year. The application of the accounting requirements for income taxes in interim periods, after consideration of our valuation allowance, causes a significant variation in the typical relationship between income tax expense/benefit and pretax accounting income/loss. As of September 30, 2018 , all of Century's U.S. and certain foreign deferred tax assets, net of deferred tax liabilities, continue to be subject to a valuation allowance. We continue to assess the impact of the recently enacted Tax Cuts and Jobs Act (the “Act”) on our business and our consolidated financial statements through the measurement period allowed under Staff Accounting Bulletin ("SAB") 118. Adjustments to provisional amounts, if any, that are identified during the measurement period will be recorded in the reporting period in which the adjustment is determined. As of September 30, 2018 , our accounting for the following element has not been finalized. However, we are able to reasonably estimate certain effects and, therefore, recorded provisional adjustments as follows: Deemed Repatriation Transition Tax: The deemed repatriation transition tax (the “Transition Tax”) is a tax on certain previously untaxed accumulated and current earnings and profits ("E&amp;P") of our foreign subsidiaries. We were able to reasonably estimate the Transition Tax and recorded no provisional Transition Tax obligation for the year ended December 31, 2017. On the basis of revised E&amp;P computations that were calculated during the reporting period, we recognized an additional measurement-period adjustment of $0.9 million to the Transition Tax obligation, a refundable Alternative Minimum Tax Credit of $0.8 million , resulting in an immaterial net adjustment to income tax expense during the period. However, we are continuing to gather additional information to more precisely compute the amount of the Transition Tax, and our accounting for this item has not been finalized. We expect to finalize our accounting within the prescribed measurement period.</t>
  </si>
  <si>
    <t>Inventory, Net [Abstract]</t>
  </si>
  <si>
    <t>Inventories Inventories consist of the following: September 30, 2018 December 31, 2017 Raw materials $ 142.1 $ 106.2 Work-in-process 58.7 49.6 Finished goods 41.9 40.9 Operating and other supplies 147.7 120.8 Total inventories $ 390.4 $ 317.5 Inventories are stated at the lower of cost or Net Realizable Value ("NRV") using the first-in, first-out ("FIFO") or the weighted average cost method.</t>
  </si>
  <si>
    <t>Debt</t>
  </si>
  <si>
    <t>Debt Disclosure [Abstract]</t>
  </si>
  <si>
    <t>Debt September 30, 2018 December 31, 2017 Debt classified as current liabilities: Hancock County industrial revenue bonds ("IRBs") due April 1, 2028, interest payable quarterly (variable interest rates (not to exceed 12%)) (1) $ 7.8 $ 7.8 U.S. revolving credit facility (2) 14.3 — Debt classified as non-current liabilities: 7.5% senior secured notes due June 1, 2021, net of debt discount of $1.5 million and $1.8 million, respectively, interest payable semiannually 248.5 248.2 Total $ 270.6 $ 256.0 (1) The IRBs are classified as current liabilities because they are remarketed weekly and could be required to be repaid upon demand if there is a failed remarketing. The IRB interest rate at September 30, 2018 was 1.76% . (2) The U.S. revolving credit facility is classified as a current liability because we repay amounts outstanding and reborrow funds based on our working capital requirements. Borrowings under the U.S. revolving credit facility expected to be repaid within a month bear interest based on the prime rate plus applicable margin as defined within the agreement. The interest rate at September 30, 2018 was 5.5% . 7.5% Notes due 2021 General. On June 4, 2013, we issued $250.0 million of our 7.5% Notes due June 1, 2021 (the "2021 Notes") in a private offering exempt from the registration requirements of the Securities Act of 1933, as amended. The 2021 Notes were issued at a discount and bear interest at the rate of 7.5% per annum on the principal amount, payable semi-annually in arrears in cash on June 1st and December 1st of each year. Fair Value. Fair value for our 2021 Notes was based on the latest trading data available and was $252.0 million and $258.3 million , as of September 30, 2018 and December 31, 2017 , respectively. Although we use quoted market prices for identical debt instruments, the markets on which they trade are not considered to be active and are therefore considered Level 2 fair value measurements. U.S. Revolving Credit Facility We and certain of our direct and indirect domestic subsidiaries have a senior secured revolving credit facility with a syndicate of lenders (the "U.S. revolving credit facility"). The U.S. revolving credit facility provides for borrowings of up to $175.0 million in the aggregate, including up to $110.0 million under a letter of credit sub-facility, and also includes an uncommitted accordion feature whereby borrowers may increase the capacity of the U.S. revolving credit facility by up to $50.0 million , subject to agreement with the lenders. The U.S. revolving credit facility matures May 16, 2023. Any letters of credit issued and outstanding under the U.S. revolving credit facility reduce our borrowing availability on a dollar-for-dollar basis. The availability of funds under the U.S. revolving credit facility is limited by a specified borrowing base consisting of certain percentages of accounts receivable and inventory which meet certain eligibility criteria. Status of our U.S. revolving credit facility: September 30, 2018 Credit facility maximum amount $ 175.0 Borrowing availability 175.0 Outstanding letters of credit issued 40.1 Outstanding borrowings 14.3 Borrowing availability, net of outstanding letters of credit and borrowings 120.6 Iceland Revolving Credit Facility We have also entered into, through our wholly-owned subsidiary Nordural Grundartangi ehf, a $50.0 million revolving credit facility, dated November 27, 2013, as amended (the "Iceland revolving credit facility"). The Iceland revolving credit facility expires on November 27, 2020. The availability of funds under the Iceland revolving credit facility is limited by a specified borrowing base consisting of certain percentages of accounts receivable and inventory of Grundartangi. Status of our Iceland revolving credit facility: September 30, 2018 Credit facility maximum amount $ 50.0 Borrowing availability 50.0 Outstanding borrowings — Borrowing availability, net of borrowings 50.0</t>
  </si>
  <si>
    <t>Commitments and contingencies</t>
  </si>
  <si>
    <t>Commitments and Contingencies Disclosure [Abstract]</t>
  </si>
  <si>
    <t>Commitments and contingencies Environmental Contingencies Based upon all available information, we believe our current environmental liabilities do not have, and are not likely to have, a material adverse effect on our financial condition, results of operations or liquidity. However, because of the inherent uncertainties in estimating environmental liabilities primarily due to unknown facts and circumstances and changing governmental regulations and legal standards regarding liability, there can be no assurance that future capital expenditures and costs for environmental compliance at currently or formerly owned or operated properties will not result in liabilities that may have a material adverse effect on our financial condition, results of operations or liquidity. It is our policy to accrue for costs associated with environmental assessments and remedial efforts when it becomes probable that a liability has been incurred and the costs can be reasonably estimated. All accrued amounts have been recorded without giving effect to any possible future recoveries. Costs for ongoing environmental compliance, including maintenance and monitoring are expensed as incurred. Vernon In July 2006, we were named as a defendant, together with certain affiliates of Alcan Inc., in a lawsuit brought by Alcoa Inc. seeking to determine responsibility for certain environmental indemnity obligations related to the sale of a cast aluminum plate manufacturing facility located in Vernon, California, which we purchased from Alcoa Inc. in December 1998, and sold to Alcan Rolled Products-Ravenswood LLC in July 1999. The complaint also seeks costs and attorney fees. The matter was stayed by the court in 2008 to allow for the remediation of environmental areas at the site. On June 30, 2016 the U.S. District Court for the District of Delaware ordered the stay lifted and reopened the case. Discovery is expected to be completed in the first quarter of 2019, and trial is currently set to begin in the second quarter of 2020. At this stage, we cannot predict the ultimate outcome of this action or estimate a range of possible losses related to this matter at this time. Matters relating to the St. Croix Alumina Refining Facility We are a party to a United States Environmental Protection Agency Administrative Order on Consent pursuant to which certain past and present owners of an alumina refining facility at St. Croix, Virgin Islands (the "St. Croix Alumina Refinery") have agreed to carry out a Hydrocarbon Recovery Plan to remove and manage hydrocarbons floating on groundwater underlying the facility. Through September 30, 2018 , our affiliate, Virgin Islands Alumina Corporation LLC, has expended approximately $1.1 million on the Hydrocarbon Recovery Plan. At this time, we are not able to estimate the amount of any future potential payments, but we do not anticipate that any such amounts will have a material adverse effect on our financial condition, results of operations or liquidity, regardless of the final outcome. In December 2010, Century was among several defendants named in a lawsuit filed by plaintiffs who either worked, resided or owned property in the area downwind from the St. Croix Alumina Refinery. In March 2011, Century was also named a defendant in a nearly identical suit brought by certain additional plaintiffs. The plaintiffs in both suits allege damages caused by the presence of red mud and other particulates coming from the alumina facility and are seeking unspecified monetary damages, costs and attorney fees as well as certain injunctive relief. We tendered indemnity and defense to St. Croix Alumina LLC and Alcoa Alumina &amp; Chemical LLC under the terms of an acquisition agreement relating to the facility and have filed motions to dismiss plaintiffs’ claims. In August 2015, the Superior Court of the Virgin Islands, Division of St. Croix denied the motions to dismiss but ordered all plaintiffs to refile individual complaints. On February 28, 2018, plaintiffs in both cases filed a Motion for Voluntary Dismissal of Century without prejudice to refiling. At this time, it is not possible to predict the ultimate outcome of or to estimate a range of possible losses for any of the foregoing actions relating to the St. Croix Alumina Refinery. Legal Contingencies In addition to the foregoing matters, we have pending against us or may be subject to various lawsuits, claims and proceedings related primarily to employment, commercial, stockholder, safety and health matters. While the results of such litigation matters and claims cannot be predicted with certainty, we believe that the final outcome of such matters will not have a material adverse impact on our financial condition, results of operations or liquidity. However, because of the nature and inherent uncertainties of litigation, should the outcome of these actions be unfavorable, our business, financial condition, results of operations and liquidity could be materially and adversely affected. In evaluating whether to accrue for losses associated with legal contingencies, it is our policy to take into consideration factors such as the facts and circumstances asserted, our historical experience with contingencies of a similar nature, the likelihood of our prevailing and the severity of any potential loss. For some matters, no accrual is established because we have assessed our risk of loss to be remote. Where the risk of loss is probable and the amount of the loss can be reasonably estimated, we record an accrual, either on an individual basis or with respect to a group of matters involving similar claims, based on the factors set forth above. When we have assessed that a loss associated with legal contingencies is reasonably possible, we determine if estimates of possible losses or ranges of possible losses are in excess of related accrued liabilities, if any. Based on current knowledge, management has ascertained estimates for losses that are reasonably possible and management does not believe that any reasonably possible outcomes in excess of our accruals, if any, either individually or in aggregate, would be material to our financial condition, results of operations or liquidity. We reevaluate and update our assessments and accruals as matters progress over time. Ravenswood Retiree Medical Benefits changes In November 2009, Century Aluminum of West Virginia ("CAWV") filed a class action complaint for declaratory judgment against the United Steel, Paper and Forestry, Rubber, Manufacturing, Energy, Allied Industrial and Service Workers International Union ("USW"), the USW’s local and certain CAWV retirees, individually and as class representatives ("CAWV Retirees"), seeking a declaration of CAWV’s rights to modify/terminate retiree medical benefits. Later in November 2009, the USW and representatives of a retiree class filed a separate suit against CAWV, Century Aluminum Company, Century Aluminum Master Welfare Benefit Plan, and various John Does with respect to the foregoing. On August 18, 2017, the District Court for the Southern District of West Virginia approved a settlement agreement in respect of these actions. Under the terms of the settlement agreement, CAWV agreed to make payments into a trust for the benefit of the CAWV Retirees in the aggregate amount of $23.0 million over the course of 10 years. Upon approval of the settlement, we paid $5.0 million to the aforementioned trust in September 2017 and agreed to pay the remaining amounts under the settlement agreement in annual increments of $2.0 million for nine years. At September 30, 2018 , we had $2.0 million in other current liabilities and $9.6 million in other liabilities related to this agreement. PBGC Settlement In 2013, we entered into a settlement agreement with the Pension Benefit Guarantee Corporation ("PBGC") regarding an alleged "cessation of operations" at our Ravenswood facility. Pursuant to the terms of the agreement, we agreed to make additional contributions (above any minimum required contributions) to our defined benefit pension plans totaling approximately $17.4 million . Under certain circumstances, in periods of lower primary aluminum prices relative to our cost of operations, we are able to defer one or more of these payments provided that we provide the PBGC with acceptable security for such deferred payments. We did not make any contributions for the nine month periods ended September 30, 2018 and 2017. We have elected to defer certain payments under the PBGC agreement and have provided the PBGC with the appropriate security. The remaining contributions under this agreement are approximately $9.6 million . Power Commitments and Contingencies Hawesville Hawesville has a power supply arrangement with Kenergy and EDF Trading North America, LLC (“EDF") which provides market-based power to the Hawesville smelter. Under this arrangement, the power companies purchase power on the open market and pass it through to Hawesville at Midcontinent Independent System Operator ("MISO") pricing plus transmission and other costs. The power supply arrangement with Kenergy has an effective term through December 2023. The arrangement with EDF to act as our market participant with MISO has an effective term through May 2019, extending year to year thereafter unless a one year notice is given. Sebree Sebree has a power supply arrangement with Kenergy and EDF which provides market-based power to the Sebree smelter. Similar to the arrangement at Hawesville, the power companies purchase power on the open market and pass it through to Sebree at MISO pricing plus transmission and other costs. The power supply arrangement with Kenergy has an effective term through December 2023. The arrangement with EDF to act as our market participant with MISO has an effective term through May 2019, extending year to year thereafter unless a one year notice is given. Mt. Holly Mt. Holly has a power supply arrangement pursuant to which 25% of the Mt. Holly load is served from the South Carolina Public Service Authority’s ("Santee Cooper") generation at a cost-based industrial rate and 75% of the Mt. Holly load is sourced from a supplier that is outside Santee Cooper’s service territory at market prices that are tied to natural gas prices. The Santee Cooper power supply agreement for Mt. Holly expires on December 31, 2020 and may be terminated by Mt. Holly on 120 days' notice. Grundartangi Grundartangi has power purchase agreements for approximately 525 MW with HS Orka hf ("HS"), Landsvirkjun and Orkuveita Reykjavikur ("OR") to provide power to its Grundartangi smelter. These power purchase agreements expire on various dates from 2023 through 2036 (subject to extension). The power purchase agreements with HS and OR both provide power at LME-based variable rates for the duration of these agreements. The power purchase agreement with Landsvirkjun for 161 MW provides power at LME-based variable rates through October 2019 and at rates linked to the Nord Pool power market from November 2019 through the expiration of the agreement on December 31, 2023. Helguvik Nordural Helguvik ehf ("Helguvik") has a power purchase agreement with OR to provide a portion of the power requirements to the Helguvik project. The agreement would provide power at LME-based variable rates and contain take-or-pay obligations with respect to a significant percentage of the total committed and available power under such agreements. The first stage of power under the OR purchase agreement (approximately 47.5 MW) became available in the fourth quarter of 2011 and is currently being utilized at Grundartangi. The agreement contains certain conditions to OR’s obligations with respect to the remaining phases and OR has alleged that certain of these conditions have not been satisfied. We are in discussions with OR with respect to such conditions and other matters pertaining to this agreement. Other Commitments and Contingencies Labor Commitments The bargaining unit employees at our Grundartangi, Vlissingen, Hawesville and Sebree facilities are represented by labor unions, representing 65% of our total workforce. Approximately 84% of Grundartangi’s work force is represented by five labor unions, governed by a labor agreement which is effective through December 31, 2019 that establishes wages and work rules for covered employees. 100% of Vlissingen's work force is represented by the Federation for the Metal and Electrical Industry ("FME"), and they operate under a labor agreement that expired June 1, 2018. The workers are continuing to operate under the terms of the original agreement while the contract is being renegotiated with the FME. The FME negotiates working conditions with trade unions on behalf of its members. Approximately 56% of our U.S. based work force is represented by the USW. The labor agreement for Hawesville employees is effective through April 1, 2020. Century Sebree's labor agreement with the USW for its employees is effective through October 28, 2023. Mt. Holly employees are not represented by a labor union.</t>
  </si>
  <si>
    <t>Components of accumulated other comprehensive loss</t>
  </si>
  <si>
    <t>Accumulated Other Comprehensive Income (Loss), Net of Tax [Abstract]</t>
  </si>
  <si>
    <t>Components of accumulated other comprehensive loss September 30, 2018 December 31, 2017 Defined benefit plan liabilities $ (97.7 ) $ (102.1 ) Unrealized loss on financial instruments 2.5 2.7 Other comprehensive loss before income tax effect (95.2 ) (99.4 ) Income tax effect (1) 6.5 7.7 Accumulated other comprehensive loss $ (88.7 ) $ (91.7 ) (1) The allocation of the income tax effect to the components of other comprehensive loss is as follows: September 30, 2018 December 31, 2017 Defined benefit plan liabilities $ 7.0 $ 8.2 Unrealized loss on financial instruments (0.5 ) (0.5 ) The following table summarizes the changes in the accumulated balances for each component of accumulated other comprehensive loss ("AOCL"): Defined benefit plan and other postretirement liabilities Unrealized gain (loss) on financial instruments Total, net of tax Balance, July 1, 2018 $ (90.8 ) $ 2.1 $ (88.7 ) Net amount reclassified to net income (loss) 0.1 0.0 0.1 Balance, September 30, 2018 $ (90.7 ) $ 2.1 $ (88.7 ) Balance, July 1, 2017 $ (115.2 ) $ 2.2 $ (113.0 ) Net amount reclassified to net income (loss) 1.0 0.0 1.0 Balance, September 30, 2017 $ (114.2 ) $ 2.2 $ (112.0 ) Balance, January 1, 2018 $ (93.8 ) $ 2.1 $ (91.7 ) Net amount reclassified to net income (loss) 3.2 (0.1 ) 3.1 Balance, September 30, 2018 $ (90.7 ) $ 2.1 $ (88.7 ) Balance, January 1, 2017 $ (116.2 ) $ 2.3 $ (113.9 ) Net amount reclassified to net income (loss) 2.0 (0.1 ) 1.9 Balance, September 30, 2017 $ (114.2 ) $ 2.2 $ (112.0 ) Reclassifications out of AOCL were included in the consolidated statements of operations as follows: Three months ended September 30, Nine months ended September 30, AOCL Components Location 2018 2017 2018 2017 Defined benefit plan and other postretirement liabilities Cost of goods sold $ 0.5 $ 1.0 $ 3.9 $ 0.8 Selling, general and administrative expenses (0.4 ) 0.1 (0.9 ) 1.1 Other operating expense, net 0.4 0.4 1.3 1.3 Income tax effect (0.4 ) (0.4 ) (1.1 ) (1.2 ) Net of tax $ 0.1 $ 1.1 $ 3.2 $ 2.0 Unrealized loss on financial instruments Cost of goods sold $ 0.0 $ 0.0 $ (0.1 ) $ (0.1 ) Income tax effect 0.0 0.0 0.0 0.0 Net of tax $ 0.0 $ 0.0 $ (0.1 ) $ (0.1 )</t>
  </si>
  <si>
    <t>Components of net periodic benefit cost</t>
  </si>
  <si>
    <t>Components of net periodic benefit cost [Abstract]</t>
  </si>
  <si>
    <t>Components of net periodic benefit cost Pension Benefits Three months ended September 30, Nine months ended September 30, 2018 2017 2018 2017 Service cost $ 1.1 $ 1.1 $ 3.2 $ 3.3 Interest cost 3.1 3.3 9.2 10.0 Expected return on plan assets (5.3 ) (4.8 ) (15.8 ) (14.6 ) Amortization of prior service costs 0.0 0.0 0.1 0.1 Amortization of net loss 1.3 1.2 3.9 3.9 Net periodic benefit cost $ 0.2 $ 0.8 $ 0.6 $ 2.7 Other Postretirement Benefits ("OPEB") Three months ended September 30, Nine months ended September 30, 2018 2017 2018 2017 Service cost $ 0.1 $ 0.2 $ 0.2 $ 0.7 Interest cost 1.0 1.4 0.4 5.7 Amortization of prior service cost (1.8 ) (0.7 ) (5.1 ) (1.7 ) Amortization of net loss 1.0 1.0 5.4 0.9 Net periodic benefit cost $ 0.3 $ 1.9 $ 0.9 $ 5.6</t>
  </si>
  <si>
    <t>Derivatives</t>
  </si>
  <si>
    <t>Derivative Instruments and Hedging Activities Disclosure [Abstract]</t>
  </si>
  <si>
    <t>Derivatives As of September 30, 2018 , we had an open position of 3,090 tonnes related to LME forward financial sales contracts, all of which are with Glencore, to fix the forward LME price. These contracts are expected to settle monthly, between November 1, 2019 and December 31, 2020. During the quarter ended September 30, 2018 , we also entered into Midwest Premium ("MWP") forward financial sales contracts to fix the forward MWP. These contracts are expected to settle monthly through December 2019. As of September 30, 2018 , we had an open position of 35,250 tonnes . We have financial contracts with various counterparties, including Glencore, to offset fixed price sales arrangements with certain of our customers (the “fixed for floating swaps”) to remain exposed to the LME price. As of September 30, 2018 , we had open positions related to such arrangements of 9,255 tonnes settling at various dates through November 2019. In 2017, we entered into financial contracts to fix the forward price of approximately 4% of Grundartangi's total power requirements for the period November 1, 2019 through December 31, 2020 (the “power price swaps”). As of September 30, 2018 , we had an open position of 256,200 MWh related to the power price swaps. Because the power price swaps are settled in euros, in 2018 we entered into financial contracts to hedge the risk of fluctuations associated with the euro (the "fx swaps"). As of September 30, 2018 , we had open positions related to the fx swaps for €2.8 million euros that settle monthly from November 1, 2019 through December 31, 2020. As of September 30, 2018 , we had a derivative asset and liability of $3.3 million and $0.9 million , respectively, in the consolidated balance sheet. At December 31, 2017 , we had a derivative asset and liability of $1.7 million and $1.2 million , respectively, in the consolidated balance sheets. For the three and nine months ended September 30, 2018 , we recognized gains of $0.8 million and $2.8 million , respectively, related to our derivative instruments in the consolidated statements of operations, a portion of which related to transactions with Glencore. For the three months ended September 30, 2017 , we recognized a loss of $3.9 million and for the nine months ended September 30, 2017 , we recognized a loss of $17.1 million in the consolidated statements of operations, substantially all of which related to transactions with Glencore.</t>
  </si>
  <si>
    <t>Condensed consolidating financial information</t>
  </si>
  <si>
    <t>Condensed Financial Information Disclosure [Abstract]</t>
  </si>
  <si>
    <t>Condensed consolidating financial information Our 2021 Notes are guaranteed by each of our material existing and future domestic subsidiaries (The "Guarantor Subsidiaries"), except for Nordural US LLC, Century Aluminum Development LLC and Century Aluminum of West Virginia, Inc. The Guarantor Subsidiaries are 100% owned by Century. All guarantees are full and unconditional; all guarantees are joint and several. These notes are not guaranteed by our foreign subsidiaries (such foreign subsidiaries, Nordural US LLC, Century Aluminum Development LLC and Century Aluminum of West Virginia, Inc., collectively the “Non-Guarantor Subsidiaries”). We allocate corporate expenses or income to our subsidiaries and charge interest on certain intercompany balances. The following summarized condensed consolidating statements of comprehensive income (loss) for the three and nine months ended September 30, 2018 and 2017 , condensed consolidating balance sheets as of September 30, 2018 and December 31, 2017 and the condensed consolidating statements of cash flows for the nine months ended September 30, 2018 and 2017 present separate results for Century, the Guarantor Subsidiaries, the Non-Guarantor Subsidiaries, consolidating adjustments and total consolidated amounts. Condensed Consolidating Statements of Comprehensive Income (Loss) For the three months ended September 30, 2018 The Company Combined Guarantor Subsidiaries Combined Non-Guarantor Subsidiaries Consolidating Adjustments Total Consolidated NET SALES: Related parties $ — $ 110.8 $ 194.5 $ — $ 305.3 Other customers — 175.8 0.7 — 176.5 Total net sales — 286.6 195.2 — 481.8 Cost of goods sold — 301.5 192.1 — 493.6 Gross profit (loss) — (14.9 ) 3.1 — (11.8 ) Selling, general and administrative expenses 8.4 — 0.4 — 8.8 Helguvik (gains) losses — — (4.5 ) — (4.5 ) Other operating (income) expense - net — — (0.5 ) — (0.5 ) Operating income (loss) (8.4 ) (14.9 ) 7.7 — (15.6 ) Interest expense (5.0 ) (0.4 ) (0.2 ) — (5.6 ) Intercompany interest 9.3 2.4 (11.7 ) — — Interest income 0.1 — 0.3 — 0.4 Net gain (loss) on forward and derivative contracts (0.2 ) 0.4 0.6 — 0.8 Other income (expense) - net — — 0.7 — 0.7 Income (loss) before income taxes and equity in earnings of joint ventures (4.2 ) (12.5 ) (2.6 ) — (19.3 ) Income tax (expense) benefit 0.5 — (2.2 ) — (1.7 ) Income (loss) before equity in earnings of joint ventures (3.7 ) (12.5 ) (4.8 ) — (21.0 ) Equity in earnings (loss) of joint ventures (16.6 ) 2.8 0.7 13.8 0.7 Net income (loss) (20.3 ) (9.7 ) (4.1 ) 13.8 (20.3 ) Other comprehensive income (loss) before income tax effect 0.5 0.5 0.4 (0.9 ) 0.5 Income tax effect (0.4 ) — — — (0.4 ) Other comprehensive income (loss) 0.1 0.5 0.4 (0.9 ) 0.1 Total comprehensive income (loss) $ (20.2 ) $ (9.2 ) $ (3.7 ) $ 12.9 $ (20.2 ) Condensed Consolidating Statements of Comprehensive Income (Loss) For the three months ended September 30, 2017 The Company Combined Guarantor Subsidiaries Combined Non-Guarantor Subsidiaries Consolidating Adjustments Total Consolidated NET SALES: Related parties $ — $ 138.2 $ 161.0 $ — $ 299.2 Other customers — 101.4 0.0 — 101.4 Total net sales — 239.6 161.0 — 400.6 Cost of goods sold — 220.7 138.5 — 359.2 Gross profit (loss) — 18.9 22.5 — 41.4 Selling, general and administrative expenses 13.7 — 0.3 — 14.0 Ravenswood (gains) losses — — (5.5 ) — (5.5 ) Other operating (income) expense - net — — 0.4 — 0.4 Operating income (loss) (13.7 ) 18.9 27.3 — 32.5 Interest expense (5.1 ) (0.4 ) 0.0 — (5.5 ) Intercompany interest 8.9 2.2 (11.1 ) — — Interest income 0.2 — 0.2 — 0.4 Net gain (loss) on forward and derivative contracts — (3.9 ) 0.0 — (3.9 ) Other income (expense) - net — 0.0 0.4 — 0.4 Income (loss) before income taxes and equity in earnings of joint ventures (9.7 ) 16.8 16.8 — 23.9 Income tax (expense) benefit 0.0 — (3.3 ) — (3.3 ) Income (loss) before equity in earnings of joint ventures (9.7 ) 16.8 13.5 — 20.6 Equity in earnings (loss) of joint ventures 30.5 1.4 0.2 (31.9 ) 0.2 Net income (loss) 20.8 18.2 13.7 (31.9 ) 20.8 Other comprehensive income (loss) before income tax effect 1.4 1.0 0.3 (1.3 ) 1.4 Income tax effect (0.4 ) — 0.0 0.0 (0.4 ) Other comprehensive income (loss) 1.0 1.0 0.3 (1.3 ) 1.0 Total comprehensive income (loss) $ 21.8 $ 19.2 $ 14.0 $ (33.2 ) $ 21.8 Condensed Consolidating Statements of Comprehensive Income (Loss) For the nine months ended September 30, 2018 The Company Combined Guarantor Subsidiaries Combined Non-Guarantor Subsidiaries Consolidating Adjustments Total Consolidated NET SALES: Related parties $ — $ 315.1 $ 569.1 $ — $ 884.2 Other customers — 519.1 3.0 — 522.1 Total net sales — 834.2 572.1 — 1,406.3 Cost of goods sold — 821.1 548.8 — 1,369.9 Gross profit (loss) — 13.1 23.3 — 36.4 Selling, general and administrative expenses 29.8 — 1.7 — 31.5 Helguvik (gains) losses — — (4.5 ) — (4.5 ) Other operating (income) expense - net — — 0.0 — 0.0 Operating income (loss) (29.8 ) 13.1 26.1 — 9.4 Interest expense (15.4 ) (1.2 ) (0.1 ) — (16.7 ) Intercompany interest 27.4 7.0 (34.4 ) — — Interest income 0.3 — 1.0 — 1.3 Net gain (loss) on forward and derivative contracts (0.2 ) 1.1 1.9 — 2.8 Other income (expense) - net 0.6 (0.2 ) 1.4 — 1.8 Income (loss) before income taxes and equity in earnings of joint ventures (17.1 ) 19.8 (4.1 ) — (1.4 ) Income tax (expense) benefit 0.7 — (3.7 ) — (3.0 ) Income (loss) before equity in earnings of joint ventures (16.4 ) 19.8 (7.8 ) — (4.4 ) Equity in earnings (loss) of joint ventures 15.2 (0.3 ) 3.2 (14.9 ) 3.2 Net income (loss) (1.2 ) 19.5 (4.6 ) (14.9 ) (1.2 ) Other comprehensive income (loss) before income tax effect 4.2 3.9 1.2 (5.1 ) 4.2 Income tax effect (1.1 ) — — — (1.1 ) Other comprehensive income (loss) 3.1 3.9 1.2 (5.1 ) 3.1 Total comprehensive income (loss) $ 1.9 $ 23.4 $ (3.4 ) $ (20.0 ) $ 1.9 Condensed Consolidating Statements of Comprehensive Income (Loss) For the nine months ended September 30, 2017 The Company Combined Guarantor Subsidiaries Combined Non-Guarantor Subsidiaries Consolidating Adjustments Total Consolidated NET SALES: Related parties $ — $ 404.1 $ 472.0 $ — $ 876.1 Other customers — 279.1 0.0 — 279.1 Total net sales — 683.2 472.0 — 1,155.2 Cost of goods sold — 655.0 419.5 — 1,074.5 Gross profit (loss) — 28.2 52.5 — 80.7 Selling, general and administrative expenses 32.8 — 1.2 — 34.0 Ravenswood (gains) losses — — (5.5 ) — (5.5 ) Other operating (income) expense - net — — 1.6 — 1.6 Operating income (loss) (32.8 ) 28.2 55.2 — 50.6 Interest expense (15.3 ) (1.2 ) (0.1 ) — (16.6 ) Intercompany interest 27.1 6.4 (33.5 ) — — Interest income 0.3 0.0 0.6 — 0.9 Net gain (loss) on forward and derivative contracts — (17.1 ) 0.0 — (17.1 ) Other income (expense) - net 0.7 0.2 (1.9 ) — (1.0 ) Income (loss) before income taxes and equity in earnings of joint ventures (20.0 ) 16.5 20.3 — 16.8 Income tax (expense) benefit 1.1 — (5.6 ) — (4.5 ) Income (loss) before equity in earnings of joint ventures (18.9 ) 16.5 14.7 — 12.3 Equity in earnings (loss) of joint ventures 31.7 3.9 0.5 (35.6 ) 0.5 Net income (loss) 12.8 20.4 15.2 (35.6 ) 12.8 Other comprehensive income (loss) before income tax effect 3.1 0.8 1.2 (2.0 ) 3.1 Income tax effect (1.2 ) — 0.0 0.0 (1.2 ) Other comprehensive income (loss) 1.9 0.8 1.2 (2.0 ) 1.9 Total comprehensive income (loss) $ 14.7 $ 21.2 $ 16.4 $ (37.6 ) $ 14.7 Condensed Consolidating Balance Sheet As of September 30, 2018 The Company Combined Guarantor Subsidiaries Combined Non-Guarantor Subsidiaries Consolidating Adjustments Total Consolidated Cash &amp; cash equivalents $ 26.0 $ (0.3 ) $ 47.7 $ — $ 73.4 Restricted cash — 0.8 — — 0.8 Accounts receivable - net 0.1 90.9 0.4 — 91.4 Due from affiliates — 17.5 3.0 — 20.5 Inventories — 236.0 154.4 — 390.4 Prepaid and other current assets 0.6 0.7 12.6 — 13.9 Total current assets 26.7 345.6 218.1 — 590.4 Property, plant and equipment - net 21.1 309.7 630.7 — 961.5 Investment in subsidiaries 772.3 53.7 — (826.0 ) — Due from affiliates - long term 653.7 458.0 9.9 (1,121.6 ) — Other assets 29.4 34.6 30.3 (32.5 ) 61.8 TOTAL $ 1,503.2 $ 1,201.6 $ 889.0 $ (1,980.1 ) $ 1,613.7 Accounts payable, trade $ 2.0 $ 80.2 $ 31.7 $ — $ 113.9 Due to affiliates — 15.0 2.6 — 17.6 Accrued and other current liabilities 19.5 23.9 22.5 — 65.9 Accrued employee benefits costs 1.9 8.3 0.8 — 11.0 Revolving credit facility 14.3 — — — 14.3 Industrial revenue bonds — 7.8 — — 7.8 Total current liabilities 37.7 135.2 57.6 — 230.5 Senior notes payable 248.5 — — — 248.5 Accrued pension benefits costs - less current portion 38.3 17.2 11.2 (32.5 ) 34.2 Accrued postretirement benefits costs - less current portion 0.8 106.7 1.6 — 109.1 Due to affiliates - long term 339.3 204.9 577.3 (1,121.5 ) — Other liabilities 5.3 24.8 20.7 — 50.8 Deferred taxes (0.2 ) 1.7 105.6 — 107.1 Total noncurrent liabilities 632.0 355.3 716.4 (1,154.0 ) 549.7 Preferred stock 0.0 — — — 0.0 Common stock 0.9 — 0.1 (0.1 ) 0.9 Other shareholders' equity 832.6 711.1 114.9 (826.0 ) 832.6 Total shareholders' equity 833.5 711.1 115.0 (826.1 ) 833.5 TOTAL $ 1,503.2 $ 1,201.6 $ 889.0 $ (1,980.1 ) $ 1,613.7 Condensed Consolidating Balance Sheet As of December 31, 2017 The Company Combined Guarantor Subsidiaries Combined Non-Guarantor Subsidiaries Consolidating Adjustments Total Consolidated Cash &amp; cash equivalents $ 64.3 $ (0.1 ) $ 103.0 $ — $ 167.2 Restricted cash — 0.8 — — 0.8 Accounts receivable - net — 42.8 0.3 — 43.1 Due from affiliates 0.1 10.3 — — 10.4 Inventories 0.2 205.1 112.2 — 317.5 Prepaid and other current assets 3.3 0.8 10.6 — 14.7 Total current assets 67.9 259.7 226.1 — 553.7 Property, plant and equipment - net 19.4 295.8 656.7 — 971.9 Investment in subsidiaries 751.8 54.0 — (805.8 ) — Due from affiliates - long term 513.3 349.6 9.4 (872.3 ) — Other assets 28.0 34.1 25.9 (32.0 ) 56.0 TOTAL $ 1,380.4 $ 993.2 $ 918.1 $ (1,710.1 ) $ 1,581.6 Accounts payable, trade $ 6.3 $ 51.4 $ 32.2 $ — $ 89.9 Due to affiliates 0.4 2.6 17.4 — 20.4 Accrued and other current liabilities 16.0 19.3 26.1 — 61.4 Accrued employee benefits costs 1.9 8.3 0.8 — 11.0 Industrial revenue bonds — 7.8 — — 7.8 Total current liabilities 24.6 89.4 76.5 — 190.5 Senior notes payable 248.2 — — — 248.2 Accrued pension benefits costs - less current portion 39.5 18.3 13.1 (32.0 ) 38.9 Accrued postretirement benefits costs - less current portion 0.9 110.4 1.7 — 113.0 Other liabilities 3.5 32.0 22.4 — 57.9 Due to affiliates - long term 234.1 53.8 584.4 (872.3 ) — Deferred taxes — 1.7 101.8 — 103.5 Total noncurrent liabilities 526.2 216.2 723.4 (904.3 ) 561.5 Preferred stock 0.0 — — — 0.0 Common stock 0.9 — 0.1 (0.1 ) 0.9 Other shareholders' equity 828.7 687.6 118.1 (805.7 ) 828.7 Total shareholders' equity 829.6 687.6 118.2 (805.8 ) 829.6 TOTAL $ 1,380.4 $ 993.2 $ 918.1 $ (1,710.1 ) $ 1,581.6 Condensed Consolidating Statement of Cash Flows For the nine months ended September 30, 2018 The Company Combined Guarantor Subsidiaries Combined Non-Guarantor Subsidiaries Consolidating Adjustments Total Consolidated Net cash provided by (used in) operating activities $ (51.2 ) $ (0.5 ) $ (7.3 ) $ — $ (59.0 ) Purchase of property, plant and equipment (4.0 ) (38.9 ) (6.4 ) — (49.3 ) Intercompany transactions 39.5 40.9 (0.4 ) (80.0 ) — Net cash provided by (used in) investing activities 35.5 2.0 (6.8 ) (80.0 ) (49.3 ) Revolving credit facility 14.3 — — — 14.3 Issuance of common stock 0.2 — — — 0.2 Intercompany transactions (37.1 ) (1.7 ) (41.2 ) 80.0 — Net cash provided by (used in) financing activities (22.6 ) (1.7 ) (41.2 ) 80.0 14.5 CHANGE IN CASH, CASH EQUIVALENTS AND RESTRICTED CASH (38.3 ) (0.2 ) (55.3 ) — (93.8 ) Cash, cash equivalents and restricted cash, beginning of period 64.3 0.7 103.0 — 168.0 Cash, cash equivalents and restricted cash, end of period $ 26.0 $ 0.5 $ 47.7 $ — $ 74.2 Condensed Consolidating Statement of Cash Flows For the nine months ended September 30, 2017 The Company Combined Guarantor Subsidiaries Combined Non-Guarantor Subsidiaries Consolidating Adjustments Total Consolidated Net cash provided by (used in) operating activities $ (25.5 ) $ 14.3 $ 61.6 $ — $ 50.4 Purchase of property, plant and equipment (8.8 ) (5.9 ) (8.9 ) — (23.6 ) Proceeds from sale of property, plant and equipment — 0.9 13.6 — 14.5 Intercompany transactions 34.2 (26.0 ) (7.6 ) (0.6 ) — Net cash provided by (used in) investing activities 25.4 (31.0 ) (2.9 ) (0.6 ) (9.1 ) Borrowings under revolving credit facilities 1.0 — — — 1.0 Repayments under revolving credit facilities (1.0 ) — — — (1.0 ) Issuance of common stock 0.3 — — — 0.3 Intercompany transactions 33.6 16.8 (51.0 ) 0.6 — Net cash provided by (used in) financing activities 33.9 16.8 (51.0 ) 0.6 0.3 CHANGE IN CASH, CASH EQUIVALENTS AND RESTRICTED CASH 33.8 0.1 7.7 — 41.6 Cash, cash equivalents and restricted cash, beginning of period 36.8 0.5 96.2 — 133.5 Cash, cash equivalents and restricted cash, end of period $ 70.6 $ 0.6 $ 103.9 $ — $ 175.1</t>
  </si>
  <si>
    <t>General (Policies)</t>
  </si>
  <si>
    <t>Recently issued accounting standards</t>
  </si>
  <si>
    <t xml:space="preserve">In February 2016, the Financial Accounting Standards Board ("FASB") issued Accounting Standards Update ("ASU") 2016-02, "Leases (Topic 842)". The objective of ASU 2016-02 is to provide enhanced transparency and comparability among organizations by, among other things, recognizing right-of-use assets and lease liabilities on the balance sheet for all leases other than those that meet the definition of short-term leases and disclosing qualitative and quantitative information about lease arrangements. The new standard continues to classify leases as either finance or operating, with classification affecting the pattern of expense recognition in the statement of operations. ASU 2016-02 is effective for Century beginning January 1, 2019. Through September 30, 2018, we have determined the scope of arrangements impacted by the standard, and are evaluating the impact of adopting this standard to such arrangements. We are also in the process of determining the applicable key assumptions in applying the standard. In conjunction with the aforementioned implementation activities, we continue enhancing our internal processes and controls to capture arrangements that are likely to be in scope of the standard upon and post adoption. We anticipate the adoption of ASU 2016-02 to result in the recognition of right-of-use assets and lease liabilities for most leases currently accounted for as operating leases. We do not anticipate the adoption of this standard to have any impact to our cash flows. We continue to monitor modifications, clarifications or interpretations undertaken by the FASB and Securities and Exchange Commission ("SEC") and changes in our business and new arrangements, which may impact our current conclusions. We expect to adopt the standard on a modified retrospective basis. </t>
  </si>
  <si>
    <t>Revenue recognition</t>
  </si>
  <si>
    <t>We enter into contracts to sell primary aluminum to our customers. Revenue is recognized when our contractual obligations with our customer are satisfied. Our obligations under the contracts are satisfied when we transfer control of our primary aluminum to our customer which is generally upon shipment or delivery to customer-directed locations. The amount of consideration we receive, thus the revenue we recognize, is a function of volume delivered, market price of primary aluminum, as determined on the LME, plus regional delivery premiums and any value-added product premiums. The payment terms and conditions in our contracts vary and are not significant to our revenue. We complete an appropriate credit evaluation for each customer at contract inception. Customer payments are due in arrears and are recognized as accounts receivable - net and due from affiliates in our consolidated balance sheets. Accounts receivable - net increased $ 48.3 million from December 31, 2017 to September 30, 2018, driven primarily by the increase in direct sales to end users with longer payment terms than our related party customer. When the customer-directed location is our plant site, revenue is recognized only when the customer has specifically requested delivery to such location and control over the goods transfers upon delivery to such location. The goods must be complete, ready for physical transfer, separated from other inventory and we retain no further obligations.</t>
  </si>
  <si>
    <t>It is our policy to accrue for costs associated with environmental assessments and remedial efforts when it becomes probable that a liability has been incurred and the costs can be reasonably estimated. All accrued amounts have been recorded without giving effect to any possible future recoveries. Costs for ongoing environmental compliance, including maintenance and monitoring are expensed as incurred.</t>
  </si>
  <si>
    <t>Related party transactions (Tables)</t>
  </si>
  <si>
    <t>Schedule of related party transactions</t>
  </si>
  <si>
    <t>A summary of the aforementioned significant related party transactions is as follows: Three months ended September 30, Nine months ended September 30, 2018 2017 2018 2017 Net sales to Glencore $ 305.3 $ 299.2 $ 884.2 $ 876.1 Purchases from Glencore 57.2 81.9 205.6 195.1 Purchases from BHH 5.9 3.2 21.4 9.1</t>
  </si>
  <si>
    <t>Revenue (Tables)</t>
  </si>
  <si>
    <t>Disaggregation of revenue</t>
  </si>
  <si>
    <t>We disaggregate our revenue by geographical region as follows: Net Sales For the three months ended September 30, 2018 For the nine months ended September 30, 2018 United States $ 286.6 $ 834.2 Iceland 195.2 572.1 Total $ 481.8 $ 1,406.3</t>
  </si>
  <si>
    <t>Fair value measurements (Tables)</t>
  </si>
  <si>
    <t>Financial assets and liabilities at fair value on a recurring basis</t>
  </si>
  <si>
    <t>Recurring Fair Value Measurements As of September 30, 2018 Level 1 Level 2 Level 3 Total ASSETS: Cash equivalents $ 31.8 $ — $ — $ 31.8 Trust assets (1) 0.5 — — 0.5 Surety bonds 2.1 — — 2.1 Derivative instruments — 0.0 3.3 3.3 TOTAL $ 34.4 $ 0.0 $ 3.3 $ 37.7 LIABILITIES: Contingent obligation - net $ — $ — $ — $ — Derivative instruments — 0.0 0.9 0.9 TOTAL $ — $ 0.0 $ 0.9 $ 0.9 (1) Trust assets are currently invested in money market funds. These trust assets are held to fund the non-qualified supplemental executive pension benefit obligations for certain of our officers. Recurring Fair Value Measurements As of December 31, 2017 Level 1 Level 2 Level 3 Total ASSETS: Cash equivalents $ 142.8 $ — $ — $ 142.8 Trust assets (1) 1.8 — — 1.8 Surety bonds 1.6 — — 1.6 Derivative instruments — — 1.7 1.7 TOTAL $ 146.2 $ — $ 1.7 $ 147.9 LIABILITIES: Contingent obligation – net $ — $ — $ — $ — Derivative instruments — — 1.2 1.2 TOTAL $ — $ — $ 1.2 $ 1.2 (1) Trust assets are currently invested in money market funds. These trust assets are held to fund the non-qualified supplemental executive pension benefit obligations for certain of our officers.</t>
  </si>
  <si>
    <t>Schedule of valuation methodology for assets and liabilities at fair value</t>
  </si>
  <si>
    <t>The following section describes the valuation techniques and inputs used for fair value measurements categorized within Level 2 or Level 3 of the fair value hierarchy: Level 2 and Level 3 Fair Value Measurements: Asset / Liability Level Valuation Techniques Inputs LME forward financial sales contracts 3 Discounted cash flows Quoted LME forward market, discount rate MWP financial sales contracts 2 Discounted cash flows Quoted MWP forward market Fixed for floating swaps 2 Discounted cash flows Quoted LME forward market, quoted MWP forward market Power price swaps 3 Discounted cash flows Quoted Nordpool forward market, discount rate fx swaps 3 Discounted cash flows Euro/USD forward exchange rate, discount rate Contingent obligation 3 Discounted cash flows Quoted LME forward market, management’s estimates of the LME forward market prices for periods beyond the quoted periods, management’s estimates of future level of operations</t>
  </si>
  <si>
    <t>Earnings (loss) per share (Tables)</t>
  </si>
  <si>
    <t>Basic and diluted earnings (loss) per share</t>
  </si>
  <si>
    <t>The following table shows the basic and diluted earnings (loss) per share: For the three months ended September 30, 2018 2017 Loss Shares (in millions) Per Share Income Shares (in millions) Per Share Net income (loss) $ (20.3 ) $ 20.8 Amount allocated to common stockholders 100.0 % 92.06 % Basic EPS: Net income (loss) allocated to common stockholders $ (20.3 ) 87.6 $ (0.23 ) $ 19.1 87.3 $ 0.22 Effect of Dilutive Securities: Share-based compensation — — — 0.9 Diluted EPS: Net income (loss) allocated to common stockholders with assumed conversion $ (20.3 ) 87.6 $ (0.23 ) $ 19.1 88.3 $ 0.22 For the nine months ended September 30, 2018 2017 Loss Shares (in millions) Per Share Income Shares (in millions) Per Share Net income (loss) $ (1.2 ) $ 12.8 Amount allocated to common stockholders 100.0 % 92.04 % Basic EPS: Net income (loss) allocated to common stockholders $ (1.2 ) 87.6 $ (0.01 ) $ 11.8 87.3 $ 0.13 Effect of Dilutive Securities: Share-based compensation — — — 0.8 Diluted EPS: Net income (loss) allocated to common stockholders with assumed conversion $ (1.2 ) 87.6 $ (0.01 ) $ 11.8 88.1 $ 0.13</t>
  </si>
  <si>
    <t>Securities excluded from the calculation of diluted EPS</t>
  </si>
  <si>
    <t xml:space="preserve"> Three months ended September 30, Nine months ended September 30, Securities excluded from the calculation of diluted EPS (in millions): 2018 (1) 2017 2018 (1) 2017 Share-based compensation 1.3 0.5 1.4 0.5 (1) In periods when we report a net loss, share-based compensation awards with antidilutive effect on the loss per share calculation are excluded from the calculation of diluted weighted average shares outstanding.</t>
  </si>
  <si>
    <t>Shareholders' equity (Tables)</t>
  </si>
  <si>
    <t>Common and Preferred Stock Activity</t>
  </si>
  <si>
    <t>The Common and Preferred Stock table below contains additional information about preferred stock conversions during the nine months ended September 30, 2018 and 2017 . Preferred stock Common stock Common and Preferred Stock Activity (in shares): Series A convertible Treasury Outstanding Beginning balance as of December 31, 2017 74,364 7,186,521 87,544,777 Conversion of convertible preferred stock (272 ) — 27,263 Issuance for share-based compensation plans — — 36,266 Ending balance as of September 30, 2018 74,092 7,186,521 87,608,306 Beginning balance as of December 31, 2016 75,625 7,186,521 87,250,897 Conversion of convertible preferred stock (326 ) — 32,619 Issuance for share-based compensation plans — — 43,436 Ending balance as of September 30, 2017 75,299 7,186,521 87,326,952</t>
  </si>
  <si>
    <t>Inventories (Tables)</t>
  </si>
  <si>
    <t>Schedule of Inventories</t>
  </si>
  <si>
    <t>Inventories consist of the following: September 30, 2018 December 31, 2017 Raw materials $ 142.1 $ 106.2 Work-in-process 58.7 49.6 Finished goods 41.9 40.9 Operating and other supplies 147.7 120.8 Total inventories $ 390.4 $ 317.5</t>
  </si>
  <si>
    <t>Debt (Tables)</t>
  </si>
  <si>
    <t>Schedule of Debt</t>
  </si>
  <si>
    <t xml:space="preserve"> September 30, 2018 December 31, 2017 Debt classified as current liabilities: Hancock County industrial revenue bonds ("IRBs") due April 1, 2028, interest payable quarterly (variable interest rates (not to exceed 12%)) (1) $ 7.8 $ 7.8 U.S. revolving credit facility (2) 14.3 — Debt classified as non-current liabilities: 7.5% senior secured notes due June 1, 2021, net of debt discount of $1.5 million and $1.8 million, respectively, interest payable semiannually 248.5 248.2 Total $ 270.6 $ 256.0 (1) The IRBs are classified as current liabilities because they are remarketed weekly and could be required to be repaid upon demand if there is a failed remarketing. The IRB interest rate at September 30, 2018 was 1.76% . (2) The U.S. revolving credit facility is classified as a current liability because we repay amounts outstanding and reborrow funds based on our working capital requirements. Borrowings under the U.S. revolving credit facility expected to be repaid within a month bear interest based on the prime rate plus applicable margin as defined within the agreement. The interest rate at September 30, 2018 was 5.5% . </t>
  </si>
  <si>
    <t>Schedule of Line of Credit Facilities</t>
  </si>
  <si>
    <t>Status of our U.S. revolving credit facility: September 30, 2018 Credit facility maximum amount $ 175.0 Borrowing availability 175.0 Outstanding letters of credit issued 40.1 Outstanding borrowings 14.3 Borrowing availability, net of outstanding letters of credit and borrowings 120.6 Status of our Iceland revolving credit facility: September 30, 2018 Credit facility maximum amount $ 50.0 Borrowing availability 50.0 Outstanding borrowings — Borrowing availability, net of borrowings 50.0</t>
  </si>
  <si>
    <t>Components of accumulated other comprehensive loss (Tables)</t>
  </si>
  <si>
    <t>Accumulated balances for each component of AOCI</t>
  </si>
  <si>
    <t xml:space="preserve"> September 30, 2018 December 31, 2017 Defined benefit plan liabilities $ (97.7 ) $ (102.1 ) Unrealized loss on financial instruments 2.5 2.7 Other comprehensive loss before income tax effect (95.2 ) (99.4 ) Income tax effect (1) 6.5 7.7 Accumulated other comprehensive loss $ (88.7 ) $ (91.7 ) (1) The allocation of the income tax effect to the components of other comprehensive loss is as follows: September 30, 2018 December 31, 2017 Defined benefit plan liabilities $ 7.0 $ 8.2 Unrealized loss on financial instruments (0.5 ) (0.5 ) The following table summarizes the changes in the accumulated balances for each component of accumulated other comprehensive loss ("AOCL"): Defined benefit plan and other postretirement liabilities Unrealized gain (loss) on financial instruments Total, net of tax Balance, July 1, 2018 $ (90.8 ) $ 2.1 $ (88.7 ) Net amount reclassified to net income (loss) 0.1 0.0 0.1 Balance, September 30, 2018 $ (90.7 ) $ 2.1 $ (88.7 ) Balance, July 1, 2017 $ (115.2 ) $ 2.2 $ (113.0 ) Net amount reclassified to net income (loss) 1.0 0.0 1.0 Balance, September 30, 2017 $ (114.2 ) $ 2.2 $ (112.0 ) Balance, January 1, 2018 $ (93.8 ) $ 2.1 $ (91.7 ) Net amount reclassified to net income (loss) 3.2 (0.1 ) 3.1 Balance, September 30, 2018 $ (90.7 ) $ 2.1 $ (88.7 ) Balance, January 1, 2017 $ (116.2 ) $ 2.3 $ (113.9 ) Net amount reclassified to net income (loss) 2.0 (0.1 ) 1.9 Balance, September 30, 2017 $ (114.2 ) $ 2.2 $ (112.0 )</t>
  </si>
  <si>
    <t>Reclassification out of AOCI</t>
  </si>
  <si>
    <t>Reclassifications out of AOCL were included in the consolidated statements of operations as follows: Three months ended September 30, Nine months ended September 30, AOCL Components Location 2018 2017 2018 2017 Defined benefit plan and other postretirement liabilities Cost of goods sold $ 0.5 $ 1.0 $ 3.9 $ 0.8 Selling, general and administrative expenses (0.4 ) 0.1 (0.9 ) 1.1 Other operating expense, net 0.4 0.4 1.3 1.3 Income tax effect (0.4 ) (0.4 ) (1.1 ) (1.2 ) Net of tax $ 0.1 $ 1.1 $ 3.2 $ 2.0 Unrealized loss on financial instruments Cost of goods sold $ 0.0 $ 0.0 $ (0.1 ) $ (0.1 ) Income tax effect 0.0 0.0 0.0 0.0 Net of tax $ 0.0 $ 0.0 $ (0.1 ) $ (0.1 )</t>
  </si>
  <si>
    <t>Components of net periodic benefit cost (Tables)</t>
  </si>
  <si>
    <t>Schedule of net periodic benefit cost</t>
  </si>
  <si>
    <t xml:space="preserve"> Pension Benefits Three months ended September 30, Nine months ended September 30, 2018 2017 2018 2017 Service cost $ 1.1 $ 1.1 $ 3.2 $ 3.3 Interest cost 3.1 3.3 9.2 10.0 Expected return on plan assets (5.3 ) (4.8 ) (15.8 ) (14.6 ) Amortization of prior service costs 0.0 0.0 0.1 0.1 Amortization of net loss 1.3 1.2 3.9 3.9 Net periodic benefit cost $ 0.2 $ 0.8 $ 0.6 $ 2.7 Other Postretirement Benefits ("OPEB") Three months ended September 30, Nine months ended September 30, 2018 2017 2018 2017 Service cost $ 0.1 $ 0.2 $ 0.2 $ 0.7 Interest cost 1.0 1.4 0.4 5.7 Amortization of prior service cost (1.8 ) (0.7 ) (5.1 ) (1.7 ) Amortization of net loss 1.0 1.0 5.4 0.9 Net periodic benefit cost $ 0.3 $ 1.9 $ 0.9 $ 5.6</t>
  </si>
  <si>
    <t>Condensed consolidating financial information (Tables)</t>
  </si>
  <si>
    <t>Condensed Consolidating Statements of Comprehensive Income (Loss)</t>
  </si>
  <si>
    <t xml:space="preserve"> Condensed Consolidating Statements of Comprehensive Income (Loss) For the three months ended September 30, 2018 The Company Combined Guarantor Subsidiaries Combined Non-Guarantor Subsidiaries Consolidating Adjustments Total Consolidated NET SALES: Related parties $ — $ 110.8 $ 194.5 $ — $ 305.3 Other customers — 175.8 0.7 — 176.5 Total net sales — 286.6 195.2 — 481.8 Cost of goods sold — 301.5 192.1 — 493.6 Gross profit (loss) — (14.9 ) 3.1 — (11.8 ) Selling, general and administrative expenses 8.4 — 0.4 — 8.8 Helguvik (gains) losses — — (4.5 ) — (4.5 ) Other operating (income) expense - net — — (0.5 ) — (0.5 ) Operating income (loss) (8.4 ) (14.9 ) 7.7 — (15.6 ) Interest expense (5.0 ) (0.4 ) (0.2 ) — (5.6 ) Intercompany interest 9.3 2.4 (11.7 ) — — Interest income 0.1 — 0.3 — 0.4 Net gain (loss) on forward and derivative contracts (0.2 ) 0.4 0.6 — 0.8 Other income (expense) - net — — 0.7 — 0.7 Income (loss) before income taxes and equity in earnings of joint ventures (4.2 ) (12.5 ) (2.6 ) — (19.3 ) Income tax (expense) benefit 0.5 — (2.2 ) — (1.7 ) Income (loss) before equity in earnings of joint ventures (3.7 ) (12.5 ) (4.8 ) — (21.0 ) Equity in earnings (loss) of joint ventures (16.6 ) 2.8 0.7 13.8 0.7 Net income (loss) (20.3 ) (9.7 ) (4.1 ) 13.8 (20.3 ) Other comprehensive income (loss) before income tax effect 0.5 0.5 0.4 (0.9 ) 0.5 Income tax effect (0.4 ) — — — (0.4 ) Other comprehensive income (loss) 0.1 0.5 0.4 (0.9 ) 0.1 Total comprehensive income (loss) $ (20.2 ) $ (9.2 ) $ (3.7 ) $ 12.9 $ (20.2 ) Condensed Consolidating Statements of Comprehensive Income (Loss) For the three months ended September 30, 2017 The Company Combined Guarantor Subsidiaries Combined Non-Guarantor Subsidiaries Consolidating Adjustments Total Consolidated NET SALES: Related parties $ — $ 138.2 $ 161.0 $ — $ 299.2 Other customers — 101.4 0.0 — 101.4 Total net sales — 239.6 161.0 — 400.6 Cost of goods sold — 220.7 138.5 — 359.2 Gross profit (loss) — 18.9 22.5 — 41.4 Selling, general and administrative expenses 13.7 — 0.3 — 14.0 Ravenswood (gains) losses — — (5.5 ) — (5.5 ) Other operating (income) expense - net — — 0.4 — 0.4 Operating income (loss) (13.7 ) 18.9 27.3 — 32.5 Interest expense (5.1 ) (0.4 ) 0.0 — (5.5 ) Intercompany interest 8.9 2.2 (11.1 ) — — Interest income 0.2 — 0.2 — 0.4 Net gain (loss) on forward and derivative contracts — (3.9 ) 0.0 — (3.9 ) Other income (expense) - net — 0.0 0.4 — 0.4 Income (loss) before income taxes and equity in earnings of joint ventures (9.7 ) 16.8 16.8 — 23.9 Income tax (expense) benefit 0.0 — (3.3 ) — (3.3 ) Income (loss) before equity in earnings of joint ventures (9.7 ) 16.8 13.5 — 20.6 Equity in earnings (loss) of joint ventures 30.5 1.4 0.2 (31.9 ) 0.2 Net income (loss) 20.8 18.2 13.7 (31.9 ) 20.8 Other comprehensive income (loss) before income tax effect 1.4 1.0 0.3 (1.3 ) 1.4 Income tax effect (0.4 ) — 0.0 0.0 (0.4 ) Other comprehensive income (loss) 1.0 1.0 0.3 (1.3 ) 1.0 Total comprehensive income (loss) $ 21.8 $ 19.2 $ 14.0 $ (33.2 ) $ 21.8 Condensed Consolidating Statements of Comprehensive Income (Loss) For the nine months ended September 30, 2018 The Company Combined Guarantor Subsidiaries Combined Non-Guarantor Subsidiaries Consolidating Adjustments Total Consolidated NET SALES: Related parties $ — $ 315.1 $ 569.1 $ — $ 884.2 Other customers — 519.1 3.0 — 522.1 Total net sales — 834.2 572.1 — 1,406.3 Cost of goods sold — 821.1 548.8 — 1,369.9 Gross profit (loss) — 13.1 23.3 — 36.4 Selling, general and administrative expenses 29.8 — 1.7 — 31.5 Helguvik (gains) losses — — (4.5 ) — (4.5 ) Other operating (income) expense - net — — 0.0 — 0.0 Operating income (loss) (29.8 ) 13.1 26.1 — 9.4 Interest expense (15.4 ) (1.2 ) (0.1 ) — (16.7 ) Intercompany interest 27.4 7.0 (34.4 ) — — Interest income 0.3 — 1.0 — 1.3 Net gain (loss) on forward and derivative contracts (0.2 ) 1.1 1.9 — 2.8 Other income (expense) - net 0.6 (0.2 ) 1.4 — 1.8 Income (loss) before income taxes and equity in earnings of joint ventures (17.1 ) 19.8 (4.1 ) — (1.4 ) Income tax (expense) benefit 0.7 — (3.7 ) — (3.0 ) Income (loss) before equity in earnings of joint ventures (16.4 ) 19.8 (7.8 ) — (4.4 ) Equity in earnings (loss) of joint ventures 15.2 (0.3 ) 3.2 (14.9 ) 3.2 Net income (loss) (1.2 ) 19.5 (4.6 ) (14.9 ) (1.2 ) Other comprehensive income (loss) before income tax effect 4.2 3.9 1.2 (5.1 ) 4.2 Income tax effect (1.1 ) — — — (1.1 ) Other comprehensive income (loss) 3.1 3.9 1.2 (5.1 ) 3.1 Total comprehensive income (loss) $ 1.9 $ 23.4 $ (3.4 ) $ (20.0 ) $ 1.9 Condensed Consolidating Statements of Comprehensive Income (Loss) For the nine months ended September 30, 2017 The Company Combined Guarantor Subsidiaries Combined Non-Guarantor Subsidiaries Consolidating Adjustments Total Consolidated NET SALES: Related parties $ — $ 404.1 $ 472.0 $ — $ 876.1 Other customers — 279.1 0.0 — 279.1 Total net sales — 683.2 472.0 — 1,155.2 Cost of goods sold — 655.0 419.5 — 1,074.5 Gross profit (loss) — 28.2 52.5 — 80.7 Selling, general and administrative expenses 32.8 — 1.2 — 34.0 Ravenswood (gains) losses — — (5.5 ) — (5.5 ) Other operating (income) expense - net — — 1.6 — 1.6 Operating income (loss) (32.8 ) 28.2 55.2 — 50.6 Interest expense (15.3 ) (1.2 ) (0.1 ) — (16.6 ) Intercompany interest 27.1 6.4 (33.5 ) — — Interest income 0.3 0.0 0.6 — 0.9 Net gain (loss) on forward and derivative contracts — (17.1 ) 0.0 — (17.1 ) Other income (expense) - net 0.7 0.2 (1.9 ) — (1.0 ) Income (loss) before income taxes and equity in earnings of joint ventures (20.0 ) 16.5 20.3 — 16.8 Income tax (expense) benefit 1.1 — (5.6 ) — (4.5 ) Income (loss) before equity in earnings of joint ventures (18.9 ) 16.5 14.7 — 12.3 Equity in earnings (loss) of joint ventures 31.7 3.9 0.5 (35.6 ) 0.5 Net income (loss) 12.8 20.4 15.2 (35.6 ) 12.8 Other comprehensive income (loss) before income tax effect 3.1 0.8 1.2 (2.0 ) 3.1 Income tax effect (1.2 ) — 0.0 0.0 (1.2 ) Other comprehensive income (loss) 1.9 0.8 1.2 (2.0 ) 1.9 Total comprehensive income (loss) $ 14.7 $ 21.2 $ 16.4 $ (37.6 ) $ 14.7</t>
  </si>
  <si>
    <t>Condensed Consolidating Balance Sheet</t>
  </si>
  <si>
    <t xml:space="preserve"> Condensed Consolidating Balance Sheet As of September 30, 2018 The Company Combined Guarantor Subsidiaries Combined Non-Guarantor Subsidiaries Consolidating Adjustments Total Consolidated Cash &amp; cash equivalents $ 26.0 $ (0.3 ) $ 47.7 $ — $ 73.4 Restricted cash — 0.8 — — 0.8 Accounts receivable - net 0.1 90.9 0.4 — 91.4 Due from affiliates — 17.5 3.0 — 20.5 Inventories — 236.0 154.4 — 390.4 Prepaid and other current assets 0.6 0.7 12.6 — 13.9 Total current assets 26.7 345.6 218.1 — 590.4 Property, plant and equipment - net 21.1 309.7 630.7 — 961.5 Investment in subsidiaries 772.3 53.7 — (826.0 ) — Due from affiliates - long term 653.7 458.0 9.9 (1,121.6 ) — Other assets 29.4 34.6 30.3 (32.5 ) 61.8 TOTAL $ 1,503.2 $ 1,201.6 $ 889.0 $ (1,980.1 ) $ 1,613.7 Accounts payable, trade $ 2.0 $ 80.2 $ 31.7 $ — $ 113.9 Due to affiliates — 15.0 2.6 — 17.6 Accrued and other current liabilities 19.5 23.9 22.5 — 65.9 Accrued employee benefits costs 1.9 8.3 0.8 — 11.0 Revolving credit facility 14.3 — — — 14.3 Industrial revenue bonds — 7.8 — — 7.8 Total current liabilities 37.7 135.2 57.6 — 230.5 Senior notes payable 248.5 — — — 248.5 Accrued pension benefits costs - less current portion 38.3 17.2 11.2 (32.5 ) 34.2 Accrued postretirement benefits costs - less current portion 0.8 106.7 1.6 — 109.1 Due to affiliates - long term 339.3 204.9 577.3 (1,121.5 ) — Other liabilities 5.3 24.8 20.7 — 50.8 Deferred taxes (0.2 ) 1.7 105.6 — 107.1 Total noncurrent liabilities 632.0 355.3 716.4 (1,154.0 ) 549.7 Preferred stock 0.0 — — — 0.0 Common stock 0.9 — 0.1 (0.1 ) 0.9 Other shareholders' equity 832.6 711.1 114.9 (826.0 ) 832.6 Total shareholders' equity 833.5 711.1 115.0 (826.1 ) 833.5 TOTAL $ 1,503.2 $ 1,201.6 $ 889.0 $ (1,980.1 ) $ 1,613.7 Condensed Consolidating Balance Sheet As of December 31, 2017 The Company Combined Guarantor Subsidiaries Combined Non-Guarantor Subsidiaries Consolidating Adjustments Total Consolidated Cash &amp; cash equivalents $ 64.3 $ (0.1 ) $ 103.0 $ — $ 167.2 Restricted cash — 0.8 — — 0.8 Accounts receivable - net — 42.8 0.3 — 43.1 Due from affiliates 0.1 10.3 — — 10.4 Inventories 0.2 205.1 112.2 — 317.5 Prepaid and other current assets 3.3 0.8 10.6 — 14.7 Total current assets 67.9 259.7 226.1 — 553.7 Property, plant and equipment - net 19.4 295.8 656.7 — 971.9 Investment in subsidiaries 751.8 54.0 — (805.8 ) — Due from affiliates - long term 513.3 349.6 9.4 (872.3 ) — Other assets 28.0 34.1 25.9 (32.0 ) 56.0 TOTAL $ 1,380.4 $ 993.2 $ 918.1 $ (1,710.1 ) $ 1,581.6 Accounts payable, trade $ 6.3 $ 51.4 $ 32.2 $ — $ 89.9 Due to affiliates 0.4 2.6 17.4 — 20.4 Accrued and other current liabilities 16.0 19.3 26.1 — 61.4 Accrued employee benefits costs 1.9 8.3 0.8 — 11.0 Industrial revenue bonds — 7.8 — — 7.8 Total current liabilities 24.6 89.4 76.5 — 190.5 Senior notes payable 248.2 — — — 248.2 Accrued pension benefits costs - less current portion 39.5 18.3 13.1 (32.0 ) 38.9 Accrued postretirement benefits costs - less current portion 0.9 110.4 1.7 — 113.0 Other liabilities 3.5 32.0 22.4 — 57.9 Due to affiliates - long term 234.1 53.8 584.4 (872.3 ) — Deferred taxes — 1.7 101.8 — 103.5 Total noncurrent liabilities 526.2 216.2 723.4 (904.3 ) 561.5 Preferred stock 0.0 — — — 0.0 Common stock 0.9 — 0.1 (0.1 ) 0.9 Other shareholders' equity 828.7 687.6 118.1 (805.7 ) 828.7 Total shareholders' equity 829.6 687.6 118.2 (805.8 ) 829.6 TOTAL $ 1,380.4 $ 993.2 $ 918.1 $ (1,710.1 ) $ 1,581.6</t>
  </si>
  <si>
    <t>Condensed Consolidating Statement of Cash Flows</t>
  </si>
  <si>
    <t xml:space="preserve"> Condensed Consolidating Statement of Cash Flows For the nine months ended September 30, 2018 The Company Combined Guarantor Subsidiaries Combined Non-Guarantor Subsidiaries Consolidating Adjustments Total Consolidated Net cash provided by (used in) operating activities $ (51.2 ) $ (0.5 ) $ (7.3 ) $ — $ (59.0 ) Purchase of property, plant and equipment (4.0 ) (38.9 ) (6.4 ) — (49.3 ) Intercompany transactions 39.5 40.9 (0.4 ) (80.0 ) — Net cash provided by (used in) investing activities 35.5 2.0 (6.8 ) (80.0 ) (49.3 ) Revolving credit facility 14.3 — — — 14.3 Issuance of common stock 0.2 — — — 0.2 Intercompany transactions (37.1 ) (1.7 ) (41.2 ) 80.0 — Net cash provided by (used in) financing activities (22.6 ) (1.7 ) (41.2 ) 80.0 14.5 CHANGE IN CASH, CASH EQUIVALENTS AND RESTRICTED CASH (38.3 ) (0.2 ) (55.3 ) — (93.8 ) Cash, cash equivalents and restricted cash, beginning of period 64.3 0.7 103.0 — 168.0 Cash, cash equivalents and restricted cash, end of period $ 26.0 $ 0.5 $ 47.7 $ — $ 74.2 Condensed Consolidating Statement of Cash Flows For the nine months ended September 30, 2017 The Company Combined Guarantor Subsidiaries Combined Non-Guarantor Subsidiaries Consolidating Adjustments Total Consolidated Net cash provided by (used in) operating activities $ (25.5 ) $ 14.3 $ 61.6 $ — $ 50.4 Purchase of property, plant and equipment (8.8 ) (5.9 ) (8.9 ) — (23.6 ) Proceeds from sale of property, plant and equipment — 0.9 13.6 — 14.5 Intercompany transactions 34.2 (26.0 ) (7.6 ) (0.6 ) — Net cash provided by (used in) investing activities 25.4 (31.0 ) (2.9 ) (0.6 ) (9.1 ) Borrowings under revolving credit facilities 1.0 — — — 1.0 Repayments under revolving credit facilities (1.0 ) — — — (1.0 ) Issuance of common stock 0.3 — — — 0.3 Intercompany transactions 33.6 16.8 (51.0 ) 0.6 — Net cash provided by (used in) financing activities 33.9 16.8 (51.0 ) 0.6 0.3 CHANGE IN CASH, CASH EQUIVALENTS AND RESTRICTED CASH 33.8 0.1 7.7 — 41.6 Cash, cash equivalents and restricted cash, beginning of period 36.8 0.5 96.2 — 133.5 Cash, cash equivalents and restricted cash, end of period $ 70.6 $ 0.6 $ 103.9 $ — $ 175.1</t>
  </si>
  <si>
    <t>General (Details)</t>
  </si>
  <si>
    <t>Sep. 30, 2018pot_line</t>
  </si>
  <si>
    <t>Hawesville [Member]</t>
  </si>
  <si>
    <t>Segment Reporting Information [Line Items]</t>
  </si>
  <si>
    <t>Number of pot lines</t>
  </si>
  <si>
    <t>Related party transactions - Narrative (Details)</t>
  </si>
  <si>
    <t>BHH [Member]</t>
  </si>
  <si>
    <t>Related Party Transaction [Line Items]</t>
  </si>
  <si>
    <t>Ownership percentage</t>
  </si>
  <si>
    <t>40.00%</t>
  </si>
  <si>
    <t>Consolidated Sales [Member] | Customer Concentration Risk [Member] | Affiliated Entity [Member]</t>
  </si>
  <si>
    <t>Major customer, percentage of revenue, net (percent)</t>
  </si>
  <si>
    <t>63.00%</t>
  </si>
  <si>
    <t>75.00%</t>
  </si>
  <si>
    <t>76.00%</t>
  </si>
  <si>
    <t>Glencore [Member]</t>
  </si>
  <si>
    <t>Ownership percentage by majority shareholder</t>
  </si>
  <si>
    <t>47.40%</t>
  </si>
  <si>
    <t>Common Stock [Member] | Glencore [Member]</t>
  </si>
  <si>
    <t>42.90%</t>
  </si>
  <si>
    <t>Related party transactions - Summary of related party transactions (Details) - USD ($) $ in Millions</t>
  </si>
  <si>
    <t>Net sales to Glencore</t>
  </si>
  <si>
    <t>Purchases from Glencore</t>
  </si>
  <si>
    <t>Purchases from BHH</t>
  </si>
  <si>
    <t>Revenue (Details) - USD ($)</t>
  </si>
  <si>
    <t>Disaggregation of Revenue [Line Items]</t>
  </si>
  <si>
    <t>Retained earnings (accumulated deficit)</t>
  </si>
  <si>
    <t>Increase in accounts receivable</t>
  </si>
  <si>
    <t>United States [Member]</t>
  </si>
  <si>
    <t>Iceland [Member]</t>
  </si>
  <si>
    <t>Difference between Revenue Guidance in Effect before and after Topic 606 [Member] | Accounting Standards Update 2014-09 [Member]</t>
  </si>
  <si>
    <t>Fair value measurements (Details) - USD ($) $ in Millions</t>
  </si>
  <si>
    <t>ASSETS:</t>
  </si>
  <si>
    <t>Derivative instruments</t>
  </si>
  <si>
    <t>Fair Value, Measurements, Recurring [Member]</t>
  </si>
  <si>
    <t>Cash equivalents</t>
  </si>
  <si>
    <t>Trust assets</t>
  </si>
  <si>
    <t>Surety bonds</t>
  </si>
  <si>
    <t>Contingent obligation - net</t>
  </si>
  <si>
    <t>Fair Value, Measurements, Recurring [Member] | Fair Value, Inputs, Level 1 [Member]</t>
  </si>
  <si>
    <t>Fair Value, Measurements, Recurring [Member] | Fair Value, Inputs, Level 2 [Member]</t>
  </si>
  <si>
    <t>Fair Value, Measurements, Recurring [Member] | Fair Value, Inputs, Level 3 [Member]</t>
  </si>
  <si>
    <t>Earnings (loss) per share (Details) - USD ($) $ / shares in Units, shares in Millions, $ in Millions</t>
  </si>
  <si>
    <t>Amount allocated to common stockholders (as percent)</t>
  </si>
  <si>
    <t>100.00%</t>
  </si>
  <si>
    <t>92.06%</t>
  </si>
  <si>
    <t>92.04%</t>
  </si>
  <si>
    <t>Basic EPS:</t>
  </si>
  <si>
    <t>Net income (loss) allocated to common stockholders (shares)</t>
  </si>
  <si>
    <t>Net income (loss) allocated to common stockholders, per share (in USD per share)</t>
  </si>
  <si>
    <t>Effect of Dilutive Securities:</t>
  </si>
  <si>
    <t>Share-based compensation</t>
  </si>
  <si>
    <t>Share-based compensation (shares)</t>
  </si>
  <si>
    <t>Diluted EPS:</t>
  </si>
  <si>
    <t>Net income (loss) allocated to common stockholders with assumed conversion</t>
  </si>
  <si>
    <t>Net income (loss) allocated to common stockholders with assumed conversion (shares)</t>
  </si>
  <si>
    <t>Net income (loss) allocated to common stockholders with assumed conversion, per share (in USD per share)</t>
  </si>
  <si>
    <t>Securities excluded from calculation of diluted EPS (shares)</t>
  </si>
  <si>
    <t>Shareholders' equity (Details) - USD ($)</t>
  </si>
  <si>
    <t>42 Months Ended</t>
  </si>
  <si>
    <t>93 Months Ended</t>
  </si>
  <si>
    <t>Mar. 31, 2015</t>
  </si>
  <si>
    <t>Dec. 31, 2011</t>
  </si>
  <si>
    <t>Dec. 31, 2008</t>
  </si>
  <si>
    <t>Class of Stock [Line Items]</t>
  </si>
  <si>
    <t>Common stock, shares authorized (in shares)</t>
  </si>
  <si>
    <t>Common stock, par value (in dollars per share)</t>
  </si>
  <si>
    <t>Common stock, shares issued (in shares)</t>
  </si>
  <si>
    <t>Common stock, shares, outstanding (in shares)</t>
  </si>
  <si>
    <t>Preferred stock, shares authorized (in shares)</t>
  </si>
  <si>
    <t>Preferred stock par value (in dollars per share)</t>
  </si>
  <si>
    <t>Preferred shares issued (in shares)</t>
  </si>
  <si>
    <t>Number of shares issued for each share of preferred stock (in shares)</t>
  </si>
  <si>
    <t>Stock repurchase program, authorized amount</t>
  </si>
  <si>
    <t>Treasury stock, shares, acquired (in shares)</t>
  </si>
  <si>
    <t>Treasury stock, value, acquired, cost method</t>
  </si>
  <si>
    <t>Stock repurchase program, remaining authorized repurchase amount</t>
  </si>
  <si>
    <t>Increase (Decrease) in Stockholders' Equity [Roll Forward]</t>
  </si>
  <si>
    <t>Shares, Ending balance (in shares)</t>
  </si>
  <si>
    <t>Series A Convertible Preferred Stock [Member]</t>
  </si>
  <si>
    <t>Preferred stock, shares outstanding (in shares)</t>
  </si>
  <si>
    <t>Shares, Beginning balance (in shares)</t>
  </si>
  <si>
    <t>Conversion of convertible preferred stock (in shares)</t>
  </si>
  <si>
    <t>Issuance for stock compensation plans (in shares)</t>
  </si>
  <si>
    <t>Treasury Stock [Member]</t>
  </si>
  <si>
    <t>Common Stock [Member]</t>
  </si>
  <si>
    <t>Income taxes (Details) - USD ($) $ in Millions</t>
  </si>
  <si>
    <t>Income tax expense</t>
  </si>
  <si>
    <t>Foreign earnings repatriated, measurement period adjustment</t>
  </si>
  <si>
    <t>Refundable alternative minimum tax credit</t>
  </si>
  <si>
    <t>Inventories (Details) - USD ($) $ in Millions</t>
  </si>
  <si>
    <t>Raw materials</t>
  </si>
  <si>
    <t>Work-in-process</t>
  </si>
  <si>
    <t>Finished goods</t>
  </si>
  <si>
    <t>Operating and other supplies</t>
  </si>
  <si>
    <t>Total inventories</t>
  </si>
  <si>
    <t>Debt (Details) - USD ($) $ in Millions</t>
  </si>
  <si>
    <t>12 Months Ended</t>
  </si>
  <si>
    <t>Jun. 04, 2013</t>
  </si>
  <si>
    <t>Debt Instrument [Line Items]</t>
  </si>
  <si>
    <t>Hancock County industrial revenue bonds (IRBs) due 2028, interest payable quarterly (variable interest rates (not to exceed 12%)) (1)</t>
  </si>
  <si>
    <t>Total debt</t>
  </si>
  <si>
    <t>Long-term Debt [Member] | Senior secured notes due June 01, 2021 [Member]</t>
  </si>
  <si>
    <t>7.5% senior secured notes due June 1, 2021, net of debt discount of $1.5 million and $1.8 million, respectively, interest payable semiannually</t>
  </si>
  <si>
    <t>Maturity date</t>
  </si>
  <si>
    <t>Jun. 1,
		2021</t>
  </si>
  <si>
    <t>Stated interest rate, percentage</t>
  </si>
  <si>
    <t>7.50%</t>
  </si>
  <si>
    <t>Debt discount</t>
  </si>
  <si>
    <t>Short-term Debt [Member] | Industrial revenue bonds due 2028 [Member]</t>
  </si>
  <si>
    <t>Apr. 1,
		2028</t>
  </si>
  <si>
    <t>1.76%</t>
  </si>
  <si>
    <t>Short-term Debt [Member] | Industrial revenue bonds due 2028 [Member] | Maximum [Member]</t>
  </si>
  <si>
    <t>Effective interest rate, maximum</t>
  </si>
  <si>
    <t>12.00%</t>
  </si>
  <si>
    <t>Short-term Debt [Member] | U.S. revolving credit facility borrowings [Member]</t>
  </si>
  <si>
    <t>Secured Debt, Current</t>
  </si>
  <si>
    <t>5.50%</t>
  </si>
  <si>
    <t>Debt - Credit Facility (Details) - USD ($)</t>
  </si>
  <si>
    <t>May 16, 2018</t>
  </si>
  <si>
    <t>Nov. 27, 2013</t>
  </si>
  <si>
    <t>Line of Credit Facility [Line Items]</t>
  </si>
  <si>
    <t>Fair value of debt instrument</t>
  </si>
  <si>
    <t>U.S. revolving credit facility [Member] | Long-term Debt [Member]</t>
  </si>
  <si>
    <t>Credit facility face amount</t>
  </si>
  <si>
    <t>Credit facility maximum amount</t>
  </si>
  <si>
    <t>Borrowing availability</t>
  </si>
  <si>
    <t>Borrowing availability, net</t>
  </si>
  <si>
    <t>U.S. letter of credit [Member] | Long-term Debt [Member]</t>
  </si>
  <si>
    <t>Letter of credit sub-facility amount</t>
  </si>
  <si>
    <t>Borrowing availability, net of outstanding letters of credit and borrowings</t>
  </si>
  <si>
    <t>Outstanding borrowings</t>
  </si>
  <si>
    <t>U.S. revolving credit facility, accordion [Member] | Long-term Debt [Member]</t>
  </si>
  <si>
    <t>Iceland revolving line of credit [Member] | Long-term Debt [Member]</t>
  </si>
  <si>
    <t>Senior secured notes due June 01, 2021 [Member] | Long-term Debt [Member]</t>
  </si>
  <si>
    <t>Face amount</t>
  </si>
  <si>
    <t>Commitments and contingencies (Details)</t>
  </si>
  <si>
    <t>Aug. 18, 2017USD ($)</t>
  </si>
  <si>
    <t>Sep. 30, 2017USD ($)</t>
  </si>
  <si>
    <t>Sep. 30, 2018USD ($)LaborUnionsMW</t>
  </si>
  <si>
    <t>Dec. 31, 2013USD ($)</t>
  </si>
  <si>
    <t>Environmental Contingencies [Abstract]</t>
  </si>
  <si>
    <t>Environmental remediation expense for Hydrocarbon Recovery Plan</t>
  </si>
  <si>
    <t>Labor Commitments [Abstract]</t>
  </si>
  <si>
    <t>Percentage of total work force in union</t>
  </si>
  <si>
    <t>65.00%</t>
  </si>
  <si>
    <t>Percentage of Grundartangi work force represented by the labor unions (in hundredths)</t>
  </si>
  <si>
    <t>84.00%</t>
  </si>
  <si>
    <t>Number of labor unions Grundartangi subsidiary entered into a new labor agreement with | LaborUnions</t>
  </si>
  <si>
    <t>Percentage of U.S. based work force represented by a union (in hundredths)</t>
  </si>
  <si>
    <t>56.00%</t>
  </si>
  <si>
    <t>PBGC Agreement [Member]</t>
  </si>
  <si>
    <t>PBGC Settlement [Abstract]</t>
  </si>
  <si>
    <t>Required pension contributions above minimum</t>
  </si>
  <si>
    <t>Payment for pension benefits</t>
  </si>
  <si>
    <t>Pension contributions above minimum remaining</t>
  </si>
  <si>
    <t>Power Contingencies [Abstract]</t>
  </si>
  <si>
    <t>Power supply agreement, termination notice period</t>
  </si>
  <si>
    <t>1 year</t>
  </si>
  <si>
    <t>Sebree [Member]</t>
  </si>
  <si>
    <t>South Carolina Public Service Authority [Member]</t>
  </si>
  <si>
    <t>120 days</t>
  </si>
  <si>
    <t>Power agreement, power supply from source one, percentage</t>
  </si>
  <si>
    <t>25.00%</t>
  </si>
  <si>
    <t>Power agreement, power supply from source two, percentage</t>
  </si>
  <si>
    <t>Grundartangi - HS, Landsvirkjun and OR [Member]</t>
  </si>
  <si>
    <t>Power currently available under the power purchase agreement (in megawatts) | MW</t>
  </si>
  <si>
    <t>Grundartangi - Landsvirkjun [Member]</t>
  </si>
  <si>
    <t>Helguvik [Member]</t>
  </si>
  <si>
    <t>NETHERLANDS</t>
  </si>
  <si>
    <t>Percentage of Vlissingen work force represented by the labor union (in hundredths)</t>
  </si>
  <si>
    <t>Ravenswood Retiree Medical Benefits Changes [Member]</t>
  </si>
  <si>
    <t>Ravenswood litigation [Abstract]</t>
  </si>
  <si>
    <t>Ravenswood litigation settlement amount</t>
  </si>
  <si>
    <t>Ravenswood litigation settlement installment period</t>
  </si>
  <si>
    <t>10 years</t>
  </si>
  <si>
    <t>9 years</t>
  </si>
  <si>
    <t>Litigation payment to trust</t>
  </si>
  <si>
    <t>Litigation settlement, amount awarded to other party, annual payments</t>
  </si>
  <si>
    <t>Other Current Liabilities [Member] | Ravenswood Retiree Medical Benefits Changes [Member]</t>
  </si>
  <si>
    <t>Other Liabilities [Member] | Ravenswood Retiree Medical Benefits Changes [Member]</t>
  </si>
  <si>
    <t>Components of accumulated other comprehensive loss (Details) - USD ($) $ in Millions</t>
  </si>
  <si>
    <t>Accumulated Other Comprehensive Income (Loss) [Line Items]</t>
  </si>
  <si>
    <t>Other comprehensive loss before income tax effect</t>
  </si>
  <si>
    <t>AOCI Attributable to Parent, Net of Tax [Roll Forward]</t>
  </si>
  <si>
    <t>Equity, beginning balance</t>
  </si>
  <si>
    <t>Equity, ending balance</t>
  </si>
  <si>
    <t>Defined benefit plan and other postretirement liabilities [Member]</t>
  </si>
  <si>
    <t>Net amount reclassified to net income (loss)</t>
  </si>
  <si>
    <t>Unrealized gain (loss) on financial instruments [Member]</t>
  </si>
  <si>
    <t>AOCI Attributable to Parent [Member]</t>
  </si>
  <si>
    <t>Components of accumulated other comprehensive loss - Reclassifications out of AOCI (Details) - USD ($) $ in Millions</t>
  </si>
  <si>
    <t>Reclassification Adjustment out of Accumulated Other Comprehensive Income on Derivatives [Line Items]</t>
  </si>
  <si>
    <t>Other operating expense, net</t>
  </si>
  <si>
    <t>Net of tax</t>
  </si>
  <si>
    <t>Reclassification out of Accumulated Other Comprehensive Income [Member] | Defined benefit plan and other postretirement liabilities [Member]</t>
  </si>
  <si>
    <t>Reclassification out of Accumulated Other Comprehensive Income [Member] | Unrealized gain (loss) on financial instruments [Member]</t>
  </si>
  <si>
    <t>Components of net periodic benefit cost (Details) - USD ($) $ in Millions</t>
  </si>
  <si>
    <t>Pension Benefits [Member]</t>
  </si>
  <si>
    <t>Defined Benefit Plans and Other Postretirement Benefit Plans Table Text Block [Line Items]</t>
  </si>
  <si>
    <t>Service cost</t>
  </si>
  <si>
    <t>Interest cost</t>
  </si>
  <si>
    <t>Expected return on plan assets</t>
  </si>
  <si>
    <t>Amortization of prior service costs</t>
  </si>
  <si>
    <t>Amortization of net loss</t>
  </si>
  <si>
    <t>Net periodic benefit cost</t>
  </si>
  <si>
    <t>Other Postretirement Benefits [Member]</t>
  </si>
  <si>
    <t>Derivatives (Details) € in Millions, $ in Millions</t>
  </si>
  <si>
    <t>Sep. 30, 2018USD ($)MWht</t>
  </si>
  <si>
    <t>Dec. 31, 2017USD ($)</t>
  </si>
  <si>
    <t>Sep. 30, 2018EUR (€)MWht</t>
  </si>
  <si>
    <t>Derivative [Line Items]</t>
  </si>
  <si>
    <t>Derivative asset | $</t>
  </si>
  <si>
    <t>Derivative liability | $</t>
  </si>
  <si>
    <t>Net gain (loss) on forward and derivative contracts | $</t>
  </si>
  <si>
    <t>LME Swap [Member]</t>
  </si>
  <si>
    <t>Other forward delivery contracts to sell primary aluminum (in tonnes) | t</t>
  </si>
  <si>
    <t>Midwest Premium (MWP) [Member]</t>
  </si>
  <si>
    <t>Open position to offset fixed prices | t</t>
  </si>
  <si>
    <t>Price Swap [Member]</t>
  </si>
  <si>
    <t>Power Price Swap [Member] | Grundartangi [Member]</t>
  </si>
  <si>
    <t>Percentage of power purchases included in forward price contract (percent)</t>
  </si>
  <si>
    <t>4.00%</t>
  </si>
  <si>
    <t>Power available | MWh</t>
  </si>
  <si>
    <t>FX Swap [Member]</t>
  </si>
  <si>
    <t>Derivative asset | €</t>
  </si>
  <si>
    <t>Condensed consolidating financial information - Statement of Comprehensive Income (Loss) (Details) - USD ($) $ in Millions</t>
  </si>
  <si>
    <t>Ravenswood (gains) losses</t>
  </si>
  <si>
    <t>Helguvik (gains) losses</t>
  </si>
  <si>
    <t>Intercompany interest</t>
  </si>
  <si>
    <t>Income tax (expense) benefit</t>
  </si>
  <si>
    <t>Equity in earnings (loss) of joint ventures</t>
  </si>
  <si>
    <t>Other comprehensive income (loss) before income tax effect</t>
  </si>
  <si>
    <t>Consolidating Adjustments [Member]</t>
  </si>
  <si>
    <t>The Company [Member] | Reportable Legal Entities [Member]</t>
  </si>
  <si>
    <t>Combined Guarantor Subsidiaries [Member] | Reportable Legal Entities [Member]</t>
  </si>
  <si>
    <t>Combined Non-Guarantor Subsidiaries [Member] | Reportable Legal Entities [Member]</t>
  </si>
  <si>
    <t>Century Aluminum [Member] | Combined Guarantor Subsidiaries [Member]</t>
  </si>
  <si>
    <t>Condensed Statement of Income Captions [Line Items]</t>
  </si>
  <si>
    <t>Condensed consolidating financial information - Balance Sheet (Details) - USD ($) $ in Millions</t>
  </si>
  <si>
    <t>Condensed Balance Sheet Statements, Captions [Line Items]</t>
  </si>
  <si>
    <t>Cash &amp; cash equivalents</t>
  </si>
  <si>
    <t>Investment in subsidiaries</t>
  </si>
  <si>
    <t>Due from affiliates - long term</t>
  </si>
  <si>
    <t>Due to affiliates - long term</t>
  </si>
  <si>
    <t>Other shareholders' equity</t>
  </si>
  <si>
    <t>Condensed consolidating financial information - Cash Flows (Details) - USD ($) $ in Millions</t>
  </si>
  <si>
    <t>Net cash provided by (used in) investing activities</t>
  </si>
  <si>
    <t>Proceeds from sale of property, plant and equipment</t>
  </si>
  <si>
    <t>Intercompany transactions</t>
  </si>
  <si>
    <t>Net cash provided by (used in) financing activitie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9157</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13</v>
      </c>
    </row>
    <row r="14" spans="1:3">
      <c r="A14" s="4" t="s">
        <v>22</v>
      </c>
      <c r="B14" s="4" t="s">
        <v>13</v>
      </c>
    </row>
    <row r="15" spans="1:3">
      <c r="A15" s="4" t="s">
        <v>23</v>
      </c>
      <c r="C15" s="5" t="n">
        <v>876321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72</v>
      </c>
      <c r="B1" s="2" t="s">
        <v>1</v>
      </c>
    </row>
    <row r="2" spans="1:2">
      <c r="B2" s="2" t="s">
        <v>2</v>
      </c>
    </row>
    <row r="3" spans="1:2">
      <c r="A3" s="3" t="s">
        <v>149</v>
      </c>
    </row>
    <row r="4" spans="1:2">
      <c r="A4" s="4" t="s">
        <v>72</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05.3</v>
      </c>
      <c r="C4" s="7" t="n">
        <v>299.2</v>
      </c>
      <c r="D4" s="7" t="n">
        <v>884.2</v>
      </c>
      <c r="E4" s="7" t="n">
        <v>876.1</v>
      </c>
    </row>
    <row r="5" spans="1:5">
      <c r="A5" s="4" t="s">
        <v>29</v>
      </c>
      <c r="B5" s="8" t="n">
        <v>176.5</v>
      </c>
      <c r="C5" s="8" t="n">
        <v>101.4</v>
      </c>
      <c r="D5" s="8" t="n">
        <v>522.1</v>
      </c>
      <c r="E5" s="8" t="n">
        <v>279.1</v>
      </c>
    </row>
    <row r="6" spans="1:5">
      <c r="A6" s="4" t="s">
        <v>30</v>
      </c>
      <c r="B6" s="8" t="n">
        <v>481.8</v>
      </c>
      <c r="C6" s="8" t="n">
        <v>400.6</v>
      </c>
      <c r="D6" s="8" t="n">
        <v>1406.3</v>
      </c>
      <c r="E6" s="8" t="n">
        <v>1155.2</v>
      </c>
    </row>
    <row r="7" spans="1:5">
      <c r="A7" s="4" t="s">
        <v>31</v>
      </c>
      <c r="B7" s="8" t="n">
        <v>493.6</v>
      </c>
      <c r="C7" s="8" t="n">
        <v>359.2</v>
      </c>
      <c r="D7" s="8" t="n">
        <v>1369.9</v>
      </c>
      <c r="E7" s="8" t="n">
        <v>1074.5</v>
      </c>
    </row>
    <row r="8" spans="1:5">
      <c r="A8" s="4" t="s">
        <v>32</v>
      </c>
      <c r="B8" s="8" t="n">
        <v>-11.8</v>
      </c>
      <c r="C8" s="8" t="n">
        <v>41.4</v>
      </c>
      <c r="D8" s="8" t="n">
        <v>36.4</v>
      </c>
      <c r="E8" s="8" t="n">
        <v>80.7</v>
      </c>
    </row>
    <row r="9" spans="1:5">
      <c r="A9" s="4" t="s">
        <v>33</v>
      </c>
      <c r="B9" s="8" t="n">
        <v>8.800000000000001</v>
      </c>
      <c r="C9" s="5" t="n">
        <v>14</v>
      </c>
      <c r="D9" s="8" t="n">
        <v>31.5</v>
      </c>
      <c r="E9" s="5" t="n">
        <v>34</v>
      </c>
    </row>
    <row r="10" spans="1:5">
      <c r="A10" s="4" t="s">
        <v>34</v>
      </c>
      <c r="B10" s="5" t="n">
        <v>0</v>
      </c>
      <c r="C10" s="8" t="n">
        <v>-5.5</v>
      </c>
      <c r="D10" s="5" t="n">
        <v>0</v>
      </c>
      <c r="E10" s="8" t="n">
        <v>-5.5</v>
      </c>
    </row>
    <row r="11" spans="1:5">
      <c r="A11" s="4" t="s">
        <v>35</v>
      </c>
      <c r="B11" s="8" t="n">
        <v>-4.5</v>
      </c>
      <c r="C11" s="5" t="n">
        <v>0</v>
      </c>
      <c r="D11" s="8" t="n">
        <v>-4.5</v>
      </c>
      <c r="E11" s="5" t="n">
        <v>0</v>
      </c>
    </row>
    <row r="12" spans="1:5">
      <c r="A12" s="4" t="s">
        <v>36</v>
      </c>
      <c r="B12" s="8" t="n">
        <v>-0.5</v>
      </c>
      <c r="C12" s="8" t="n">
        <v>0.4</v>
      </c>
      <c r="D12" s="5" t="n">
        <v>0</v>
      </c>
      <c r="E12" s="8" t="n">
        <v>1.6</v>
      </c>
    </row>
    <row r="13" spans="1:5">
      <c r="A13" s="4" t="s">
        <v>37</v>
      </c>
      <c r="B13" s="8" t="n">
        <v>-15.6</v>
      </c>
      <c r="C13" s="8" t="n">
        <v>32.5</v>
      </c>
      <c r="D13" s="8" t="n">
        <v>9.4</v>
      </c>
      <c r="E13" s="8" t="n">
        <v>50.6</v>
      </c>
    </row>
    <row r="14" spans="1:5">
      <c r="A14" s="4" t="s">
        <v>38</v>
      </c>
      <c r="B14" s="8" t="n">
        <v>-5.6</v>
      </c>
      <c r="C14" s="8" t="n">
        <v>-5.5</v>
      </c>
      <c r="D14" s="8" t="n">
        <v>-16.7</v>
      </c>
      <c r="E14" s="8" t="n">
        <v>-16.6</v>
      </c>
    </row>
    <row r="15" spans="1:5">
      <c r="A15" s="4" t="s">
        <v>39</v>
      </c>
      <c r="B15" s="8" t="n">
        <v>0.4</v>
      </c>
      <c r="C15" s="8" t="n">
        <v>0.4</v>
      </c>
      <c r="D15" s="8" t="n">
        <v>1.3</v>
      </c>
      <c r="E15" s="8" t="n">
        <v>0.9</v>
      </c>
    </row>
    <row r="16" spans="1:5">
      <c r="A16" s="4" t="s">
        <v>40</v>
      </c>
      <c r="B16" s="8" t="n">
        <v>0.8</v>
      </c>
      <c r="C16" s="8" t="n">
        <v>-3.9</v>
      </c>
      <c r="D16" s="8" t="n">
        <v>2.8</v>
      </c>
      <c r="E16" s="8" t="n">
        <v>-17.1</v>
      </c>
    </row>
    <row r="17" spans="1:5">
      <c r="A17" s="4" t="s">
        <v>41</v>
      </c>
      <c r="B17" s="8" t="n">
        <v>0.7</v>
      </c>
      <c r="C17" s="8" t="n">
        <v>0.4</v>
      </c>
      <c r="D17" s="8" t="n">
        <v>1.8</v>
      </c>
      <c r="E17" s="5" t="n">
        <v>-1</v>
      </c>
    </row>
    <row r="18" spans="1:5">
      <c r="A18" s="4" t="s">
        <v>42</v>
      </c>
      <c r="B18" s="8" t="n">
        <v>-19.3</v>
      </c>
      <c r="C18" s="8" t="n">
        <v>23.9</v>
      </c>
      <c r="D18" s="8" t="n">
        <v>-1.4</v>
      </c>
      <c r="E18" s="8" t="n">
        <v>16.8</v>
      </c>
    </row>
    <row r="19" spans="1:5">
      <c r="A19" s="4" t="s">
        <v>43</v>
      </c>
      <c r="B19" s="8" t="n">
        <v>-1.7</v>
      </c>
      <c r="C19" s="8" t="n">
        <v>-3.3</v>
      </c>
      <c r="D19" s="5" t="n">
        <v>-3</v>
      </c>
      <c r="E19" s="8" t="n">
        <v>-4.5</v>
      </c>
    </row>
    <row r="20" spans="1:5">
      <c r="A20" s="4" t="s">
        <v>44</v>
      </c>
      <c r="B20" s="5" t="n">
        <v>-21</v>
      </c>
      <c r="C20" s="8" t="n">
        <v>20.6</v>
      </c>
      <c r="D20" s="8" t="n">
        <v>-4.4</v>
      </c>
      <c r="E20" s="8" t="n">
        <v>12.3</v>
      </c>
    </row>
    <row r="21" spans="1:5">
      <c r="A21" s="4" t="s">
        <v>45</v>
      </c>
      <c r="B21" s="8" t="n">
        <v>0.7</v>
      </c>
      <c r="C21" s="8" t="n">
        <v>0.2</v>
      </c>
      <c r="D21" s="8" t="n">
        <v>3.2</v>
      </c>
      <c r="E21" s="8" t="n">
        <v>0.5</v>
      </c>
    </row>
    <row r="22" spans="1:5">
      <c r="A22" s="4" t="s">
        <v>46</v>
      </c>
      <c r="B22" s="8" t="n">
        <v>-20.3</v>
      </c>
      <c r="C22" s="8" t="n">
        <v>20.8</v>
      </c>
      <c r="D22" s="8" t="n">
        <v>-1.2</v>
      </c>
      <c r="E22" s="8" t="n">
        <v>12.8</v>
      </c>
    </row>
    <row r="23" spans="1:5">
      <c r="A23" s="4" t="s">
        <v>47</v>
      </c>
      <c r="B23" s="7" t="n">
        <v>-20.3</v>
      </c>
      <c r="C23" s="7" t="n">
        <v>19.1</v>
      </c>
      <c r="D23" s="7" t="n">
        <v>-1.2</v>
      </c>
      <c r="E23" s="7" t="n">
        <v>11.8</v>
      </c>
    </row>
    <row r="24" spans="1:5">
      <c r="A24" s="3" t="s">
        <v>48</v>
      </c>
    </row>
    <row r="25" spans="1:5">
      <c r="A25" s="4" t="s">
        <v>49</v>
      </c>
      <c r="B25" s="9" t="n">
        <v>-0.23</v>
      </c>
      <c r="C25" s="9" t="n">
        <v>0.22</v>
      </c>
      <c r="D25" s="9" t="n">
        <v>-0.01</v>
      </c>
      <c r="E25" s="9" t="n">
        <v>0.13</v>
      </c>
    </row>
    <row r="26" spans="1:5">
      <c r="A26" s="4" t="s">
        <v>50</v>
      </c>
      <c r="B26" s="9" t="n">
        <v>-0.23</v>
      </c>
      <c r="C26" s="9" t="n">
        <v>0.22</v>
      </c>
      <c r="D26" s="9" t="n">
        <v>-0.01</v>
      </c>
      <c r="E26" s="9" t="n">
        <v>0.13</v>
      </c>
    </row>
    <row r="27" spans="1:5">
      <c r="A27" s="3" t="s">
        <v>51</v>
      </c>
    </row>
    <row r="28" spans="1:5">
      <c r="A28" s="4" t="s">
        <v>52</v>
      </c>
      <c r="B28" s="8" t="n">
        <v>87.59999999999999</v>
      </c>
      <c r="C28" s="8" t="n">
        <v>87.3</v>
      </c>
      <c r="D28" s="8" t="n">
        <v>87.59999999999999</v>
      </c>
      <c r="E28" s="8" t="n">
        <v>87.3</v>
      </c>
    </row>
    <row r="29" spans="1:5">
      <c r="A29" s="4" t="s">
        <v>53</v>
      </c>
      <c r="B29" s="8" t="n">
        <v>87.59999999999999</v>
      </c>
      <c r="C29" s="8" t="n">
        <v>88.3</v>
      </c>
      <c r="D29" s="8" t="n">
        <v>87.59999999999999</v>
      </c>
      <c r="E29" s="8" t="n">
        <v>88.099999999999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29</v>
      </c>
    </row>
    <row r="4" spans="1:2">
      <c r="A4" s="4" t="s">
        <v>170</v>
      </c>
      <c r="B4" s="4" t="s">
        <v>171</v>
      </c>
    </row>
    <row r="5" spans="1:2">
      <c r="A5" s="4" t="s">
        <v>172</v>
      </c>
      <c r="B5" s="4" t="s">
        <v>173</v>
      </c>
    </row>
    <row r="6" spans="1:2">
      <c r="A6" s="4" t="s">
        <v>154</v>
      </c>
      <c r="B6"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2</v>
      </c>
    </row>
    <row r="3" spans="1:2">
      <c r="A3" s="3" t="s">
        <v>132</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35</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81</v>
      </c>
      <c r="B1" s="2" t="s">
        <v>1</v>
      </c>
    </row>
    <row r="2" spans="1:2">
      <c r="B2" s="2" t="s">
        <v>2</v>
      </c>
    </row>
    <row r="3" spans="1:2">
      <c r="A3" s="3" t="s">
        <v>138</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3" t="s">
        <v>141</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44</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4</v>
      </c>
      <c r="B1" s="2" t="s">
        <v>1</v>
      </c>
    </row>
    <row r="2" spans="1:2">
      <c r="B2" s="2" t="s">
        <v>2</v>
      </c>
    </row>
    <row r="3" spans="1:2">
      <c r="A3" s="3" t="s">
        <v>149</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52</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158</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161</v>
      </c>
    </row>
    <row r="4" spans="1:2">
      <c r="A4" s="4" t="s">
        <v>208</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4</v>
      </c>
      <c r="B1" s="2" t="s">
        <v>25</v>
      </c>
      <c r="D1" s="2" t="s">
        <v>1</v>
      </c>
    </row>
    <row r="2" spans="1:5">
      <c r="B2" s="2" t="s">
        <v>2</v>
      </c>
      <c r="C2" s="2" t="s">
        <v>26</v>
      </c>
      <c r="D2" s="2" t="s">
        <v>2</v>
      </c>
      <c r="E2" s="2" t="s">
        <v>26</v>
      </c>
    </row>
    <row r="3" spans="1:5">
      <c r="A3" s="3" t="s">
        <v>55</v>
      </c>
    </row>
    <row r="4" spans="1:5">
      <c r="A4" s="4" t="s">
        <v>46</v>
      </c>
      <c r="B4" s="7" t="n">
        <v>-20.3</v>
      </c>
      <c r="C4" s="7" t="n">
        <v>20.8</v>
      </c>
      <c r="D4" s="7" t="n">
        <v>-1.2</v>
      </c>
      <c r="E4" s="7" t="n">
        <v>12.8</v>
      </c>
    </row>
    <row r="5" spans="1:5">
      <c r="A5" s="3" t="s">
        <v>56</v>
      </c>
    </row>
    <row r="6" spans="1:5">
      <c r="A6" s="4" t="s">
        <v>57</v>
      </c>
      <c r="B6" s="5" t="n">
        <v>0</v>
      </c>
      <c r="C6" s="5" t="n">
        <v>0</v>
      </c>
      <c r="D6" s="8" t="n">
        <v>-0.2</v>
      </c>
      <c r="E6" s="8" t="n">
        <v>-0.1</v>
      </c>
    </row>
    <row r="7" spans="1:5">
      <c r="A7" s="3" t="s">
        <v>58</v>
      </c>
    </row>
    <row r="8" spans="1:5">
      <c r="A8" s="4" t="s">
        <v>59</v>
      </c>
      <c r="B8" s="8" t="n">
        <v>-1.8</v>
      </c>
      <c r="C8" s="8" t="n">
        <v>-0.7</v>
      </c>
      <c r="D8" s="5" t="n">
        <v>-5</v>
      </c>
      <c r="E8" s="8" t="n">
        <v>-1.7</v>
      </c>
    </row>
    <row r="9" spans="1:5">
      <c r="A9" s="4" t="s">
        <v>60</v>
      </c>
      <c r="B9" s="8" t="n">
        <v>2.3</v>
      </c>
      <c r="C9" s="8" t="n">
        <v>2.1</v>
      </c>
      <c r="D9" s="8" t="n">
        <v>9.4</v>
      </c>
      <c r="E9" s="8" t="n">
        <v>4.9</v>
      </c>
    </row>
    <row r="10" spans="1:5">
      <c r="A10" s="4" t="s">
        <v>61</v>
      </c>
      <c r="B10" s="8" t="n">
        <v>0.5</v>
      </c>
      <c r="C10" s="8" t="n">
        <v>1.4</v>
      </c>
      <c r="D10" s="8" t="n">
        <v>4.2</v>
      </c>
      <c r="E10" s="8" t="n">
        <v>3.1</v>
      </c>
    </row>
    <row r="11" spans="1:5">
      <c r="A11" s="4" t="s">
        <v>62</v>
      </c>
      <c r="B11" s="8" t="n">
        <v>-0.4</v>
      </c>
      <c r="C11" s="8" t="n">
        <v>-0.4</v>
      </c>
      <c r="D11" s="8" t="n">
        <v>-1.1</v>
      </c>
      <c r="E11" s="8" t="n">
        <v>-1.2</v>
      </c>
    </row>
    <row r="12" spans="1:5">
      <c r="A12" s="4" t="s">
        <v>63</v>
      </c>
      <c r="B12" s="8" t="n">
        <v>0.1</v>
      </c>
      <c r="C12" s="5" t="n">
        <v>1</v>
      </c>
      <c r="D12" s="8" t="n">
        <v>3.1</v>
      </c>
      <c r="E12" s="8" t="n">
        <v>1.9</v>
      </c>
    </row>
    <row r="13" spans="1:5">
      <c r="A13" s="4" t="s">
        <v>64</v>
      </c>
      <c r="B13" s="7" t="n">
        <v>-20.2</v>
      </c>
      <c r="C13" s="7" t="n">
        <v>21.8</v>
      </c>
      <c r="D13" s="7" t="n">
        <v>1.9</v>
      </c>
      <c r="E13" s="7" t="n">
        <v>14.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2</v>
      </c>
    </row>
    <row r="3" spans="1:2">
      <c r="A3" s="3" t="s">
        <v>167</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2"/>
  </cols>
  <sheetData>
    <row r="1" spans="1:2">
      <c r="A1" s="1" t="s">
        <v>217</v>
      </c>
      <c r="B1" s="2" t="s">
        <v>1</v>
      </c>
    </row>
    <row r="2" spans="1:2">
      <c r="B2" s="2" t="s">
        <v>218</v>
      </c>
    </row>
    <row r="3" spans="1:2">
      <c r="A3" s="4" t="s">
        <v>219</v>
      </c>
    </row>
    <row r="4" spans="1:2">
      <c r="A4" s="3" t="s">
        <v>220</v>
      </c>
    </row>
    <row r="5" spans="1:2">
      <c r="A5" s="4" t="s">
        <v>221</v>
      </c>
      <c r="B5" s="5" t="n">
        <v>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2</v>
      </c>
      <c r="B1" s="2" t="s">
        <v>25</v>
      </c>
      <c r="D1" s="2" t="s">
        <v>1</v>
      </c>
    </row>
    <row r="2" spans="1:5">
      <c r="B2" s="2" t="s">
        <v>2</v>
      </c>
      <c r="C2" s="2" t="s">
        <v>26</v>
      </c>
      <c r="D2" s="2" t="s">
        <v>2</v>
      </c>
      <c r="E2" s="2" t="s">
        <v>26</v>
      </c>
    </row>
    <row r="3" spans="1:5">
      <c r="A3" s="4" t="s">
        <v>223</v>
      </c>
    </row>
    <row r="4" spans="1:5">
      <c r="A4" s="3" t="s">
        <v>224</v>
      </c>
    </row>
    <row r="5" spans="1:5">
      <c r="A5" s="4" t="s">
        <v>225</v>
      </c>
      <c r="B5" s="4" t="s">
        <v>226</v>
      </c>
      <c r="D5" s="4" t="s">
        <v>226</v>
      </c>
    </row>
    <row r="6" spans="1:5">
      <c r="A6" s="4" t="s">
        <v>227</v>
      </c>
    </row>
    <row r="7" spans="1:5">
      <c r="A7" s="3" t="s">
        <v>224</v>
      </c>
    </row>
    <row r="8" spans="1:5">
      <c r="A8" s="4" t="s">
        <v>228</v>
      </c>
      <c r="B8" s="4" t="s">
        <v>229</v>
      </c>
      <c r="C8" s="4" t="s">
        <v>230</v>
      </c>
      <c r="D8" s="4" t="s">
        <v>229</v>
      </c>
      <c r="E8" s="4" t="s">
        <v>231</v>
      </c>
    </row>
    <row r="9" spans="1:5">
      <c r="A9" s="4" t="s">
        <v>232</v>
      </c>
    </row>
    <row r="10" spans="1:5">
      <c r="A10" s="3" t="s">
        <v>224</v>
      </c>
    </row>
    <row r="11" spans="1:5">
      <c r="A11" s="4" t="s">
        <v>233</v>
      </c>
      <c r="B11" s="4" t="s">
        <v>234</v>
      </c>
      <c r="D11" s="4" t="s">
        <v>234</v>
      </c>
    </row>
    <row r="12" spans="1:5">
      <c r="A12" s="4" t="s">
        <v>235</v>
      </c>
    </row>
    <row r="13" spans="1:5">
      <c r="A13" s="3" t="s">
        <v>224</v>
      </c>
    </row>
    <row r="14" spans="1:5">
      <c r="A14" s="4" t="s">
        <v>233</v>
      </c>
      <c r="B14" s="4" t="s">
        <v>236</v>
      </c>
      <c r="D14" s="4" t="s">
        <v>23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7</v>
      </c>
      <c r="B1" s="2" t="s">
        <v>25</v>
      </c>
      <c r="D1" s="2" t="s">
        <v>1</v>
      </c>
    </row>
    <row r="2" spans="1:5">
      <c r="B2" s="2" t="s">
        <v>2</v>
      </c>
      <c r="C2" s="2" t="s">
        <v>26</v>
      </c>
      <c r="D2" s="2" t="s">
        <v>2</v>
      </c>
      <c r="E2" s="2" t="s">
        <v>26</v>
      </c>
    </row>
    <row r="3" spans="1:5">
      <c r="A3" s="3" t="s">
        <v>224</v>
      </c>
    </row>
    <row r="4" spans="1:5">
      <c r="A4" s="4" t="s">
        <v>238</v>
      </c>
      <c r="B4" s="7" t="n">
        <v>305.3</v>
      </c>
      <c r="C4" s="7" t="n">
        <v>299.2</v>
      </c>
      <c r="D4" s="7" t="n">
        <v>884.2</v>
      </c>
      <c r="E4" s="7" t="n">
        <v>876.1</v>
      </c>
    </row>
    <row r="5" spans="1:5">
      <c r="A5" s="4" t="s">
        <v>232</v>
      </c>
    </row>
    <row r="6" spans="1:5">
      <c r="A6" s="3" t="s">
        <v>224</v>
      </c>
    </row>
    <row r="7" spans="1:5">
      <c r="A7" s="4" t="s">
        <v>238</v>
      </c>
      <c r="B7" s="8" t="n">
        <v>305.3</v>
      </c>
      <c r="C7" s="8" t="n">
        <v>299.2</v>
      </c>
      <c r="D7" s="8" t="n">
        <v>884.2</v>
      </c>
      <c r="E7" s="8" t="n">
        <v>876.1</v>
      </c>
    </row>
    <row r="8" spans="1:5">
      <c r="A8" s="4" t="s">
        <v>239</v>
      </c>
      <c r="B8" s="8" t="n">
        <v>57.2</v>
      </c>
      <c r="C8" s="8" t="n">
        <v>81.90000000000001</v>
      </c>
      <c r="D8" s="8" t="n">
        <v>205.6</v>
      </c>
      <c r="E8" s="8" t="n">
        <v>195.1</v>
      </c>
    </row>
    <row r="9" spans="1:5">
      <c r="A9" s="4" t="s">
        <v>223</v>
      </c>
    </row>
    <row r="10" spans="1:5">
      <c r="A10" s="3" t="s">
        <v>224</v>
      </c>
    </row>
    <row r="11" spans="1:5">
      <c r="A11" s="4" t="s">
        <v>240</v>
      </c>
      <c r="B11" s="7" t="n">
        <v>5.9</v>
      </c>
      <c r="C11" s="7" t="n">
        <v>3.2</v>
      </c>
      <c r="D11" s="7" t="n">
        <v>21.4</v>
      </c>
      <c r="E11" s="7" t="n">
        <v>9.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s>
  <sheetData>
    <row r="1" spans="1:5">
      <c r="A1" s="1" t="s">
        <v>241</v>
      </c>
      <c r="B1" s="2" t="s">
        <v>25</v>
      </c>
      <c r="C1" s="2" t="s">
        <v>1</v>
      </c>
    </row>
    <row r="2" spans="1:5">
      <c r="B2" s="2" t="s">
        <v>2</v>
      </c>
      <c r="C2" s="2" t="s">
        <v>2</v>
      </c>
      <c r="D2" s="2" t="s">
        <v>26</v>
      </c>
      <c r="E2" s="2" t="s">
        <v>66</v>
      </c>
    </row>
    <row r="3" spans="1:5">
      <c r="A3" s="3" t="s">
        <v>242</v>
      </c>
    </row>
    <row r="4" spans="1:5">
      <c r="A4" s="4" t="s">
        <v>243</v>
      </c>
      <c r="B4" s="10" t="n">
        <v>-1511900000</v>
      </c>
      <c r="C4" s="10" t="n">
        <v>-1511900000</v>
      </c>
      <c r="E4" s="10" t="n">
        <v>-1510700000</v>
      </c>
    </row>
    <row r="5" spans="1:5">
      <c r="A5" s="4" t="s">
        <v>134</v>
      </c>
      <c r="B5" s="5" t="n">
        <v>481800000</v>
      </c>
      <c r="C5" s="5" t="n">
        <v>1406300000</v>
      </c>
    </row>
    <row r="6" spans="1:5">
      <c r="A6" s="4" t="s">
        <v>244</v>
      </c>
      <c r="C6" s="5" t="n">
        <v>48300000</v>
      </c>
      <c r="D6" s="10" t="n">
        <v>27900000</v>
      </c>
    </row>
    <row r="7" spans="1:5">
      <c r="A7" s="4" t="s">
        <v>245</v>
      </c>
    </row>
    <row r="8" spans="1:5">
      <c r="A8" s="3" t="s">
        <v>242</v>
      </c>
    </row>
    <row r="9" spans="1:5">
      <c r="A9" s="4" t="s">
        <v>134</v>
      </c>
      <c r="B9" s="5" t="n">
        <v>286600000</v>
      </c>
      <c r="C9" s="5" t="n">
        <v>834200000</v>
      </c>
    </row>
    <row r="10" spans="1:5">
      <c r="A10" s="4" t="s">
        <v>246</v>
      </c>
    </row>
    <row r="11" spans="1:5">
      <c r="A11" s="3" t="s">
        <v>242</v>
      </c>
    </row>
    <row r="12" spans="1:5">
      <c r="A12" s="4" t="s">
        <v>134</v>
      </c>
      <c r="B12" s="10" t="n">
        <v>195200000</v>
      </c>
      <c r="C12" s="10" t="n">
        <v>572100000</v>
      </c>
    </row>
    <row r="13" spans="1:5">
      <c r="A13" s="4" t="s">
        <v>247</v>
      </c>
    </row>
    <row r="14" spans="1:5">
      <c r="A14" s="3" t="s">
        <v>242</v>
      </c>
    </row>
    <row r="15" spans="1:5">
      <c r="A15" s="4" t="s">
        <v>243</v>
      </c>
      <c r="E15" s="10" t="n">
        <v>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66</v>
      </c>
    </row>
    <row r="2" spans="1:3">
      <c r="A2" s="3" t="s">
        <v>249</v>
      </c>
    </row>
    <row r="3" spans="1:3">
      <c r="A3" s="4" t="s">
        <v>250</v>
      </c>
      <c r="B3" s="7" t="n">
        <v>3.3</v>
      </c>
      <c r="C3" s="7" t="n">
        <v>1.7</v>
      </c>
    </row>
    <row r="4" spans="1:3">
      <c r="A4" s="4" t="s">
        <v>251</v>
      </c>
    </row>
    <row r="5" spans="1:3">
      <c r="A5" s="3" t="s">
        <v>249</v>
      </c>
    </row>
    <row r="6" spans="1:3">
      <c r="A6" s="4" t="s">
        <v>252</v>
      </c>
      <c r="B6" s="8" t="n">
        <v>31.8</v>
      </c>
      <c r="C6" s="8" t="n">
        <v>142.8</v>
      </c>
    </row>
    <row r="7" spans="1:3">
      <c r="A7" s="4" t="s">
        <v>253</v>
      </c>
      <c r="B7" s="8" t="n">
        <v>0.5</v>
      </c>
      <c r="C7" s="8" t="n">
        <v>1.8</v>
      </c>
    </row>
    <row r="8" spans="1:3">
      <c r="A8" s="4" t="s">
        <v>254</v>
      </c>
      <c r="B8" s="8" t="n">
        <v>2.1</v>
      </c>
      <c r="C8" s="8" t="n">
        <v>1.6</v>
      </c>
    </row>
    <row r="9" spans="1:3">
      <c r="A9" s="4" t="s">
        <v>250</v>
      </c>
      <c r="B9" s="8" t="n">
        <v>3.3</v>
      </c>
      <c r="C9" s="8" t="n">
        <v>1.7</v>
      </c>
    </row>
    <row r="10" spans="1:3">
      <c r="A10" s="4" t="s">
        <v>77</v>
      </c>
      <c r="B10" s="8" t="n">
        <v>37.7</v>
      </c>
      <c r="C10" s="8" t="n">
        <v>147.9</v>
      </c>
    </row>
    <row r="11" spans="1:3">
      <c r="A11" s="3" t="s">
        <v>78</v>
      </c>
    </row>
    <row r="12" spans="1:3">
      <c r="A12" s="4" t="s">
        <v>255</v>
      </c>
      <c r="B12" s="5" t="n">
        <v>0</v>
      </c>
      <c r="C12" s="5" t="n">
        <v>0</v>
      </c>
    </row>
    <row r="13" spans="1:3">
      <c r="A13" s="4" t="s">
        <v>250</v>
      </c>
      <c r="B13" s="8" t="n">
        <v>0.9</v>
      </c>
      <c r="C13" s="8" t="n">
        <v>1.2</v>
      </c>
    </row>
    <row r="14" spans="1:3">
      <c r="A14" s="4" t="s">
        <v>77</v>
      </c>
      <c r="B14" s="8" t="n">
        <v>0.9</v>
      </c>
      <c r="C14" s="8" t="n">
        <v>1.2</v>
      </c>
    </row>
    <row r="15" spans="1:3">
      <c r="A15" s="4" t="s">
        <v>256</v>
      </c>
    </row>
    <row r="16" spans="1:3">
      <c r="A16" s="3" t="s">
        <v>249</v>
      </c>
    </row>
    <row r="17" spans="1:3">
      <c r="A17" s="4" t="s">
        <v>252</v>
      </c>
      <c r="B17" s="8" t="n">
        <v>31.8</v>
      </c>
      <c r="C17" s="8" t="n">
        <v>142.8</v>
      </c>
    </row>
    <row r="18" spans="1:3">
      <c r="A18" s="4" t="s">
        <v>253</v>
      </c>
      <c r="B18" s="8" t="n">
        <v>0.5</v>
      </c>
      <c r="C18" s="8" t="n">
        <v>1.8</v>
      </c>
    </row>
    <row r="19" spans="1:3">
      <c r="A19" s="4" t="s">
        <v>254</v>
      </c>
      <c r="B19" s="8" t="n">
        <v>2.1</v>
      </c>
      <c r="C19" s="8" t="n">
        <v>1.6</v>
      </c>
    </row>
    <row r="20" spans="1:3">
      <c r="A20" s="4" t="s">
        <v>250</v>
      </c>
      <c r="B20" s="5" t="n">
        <v>0</v>
      </c>
      <c r="C20" s="5" t="n">
        <v>0</v>
      </c>
    </row>
    <row r="21" spans="1:3">
      <c r="A21" s="4" t="s">
        <v>77</v>
      </c>
      <c r="B21" s="8" t="n">
        <v>34.4</v>
      </c>
      <c r="C21" s="8" t="n">
        <v>146.2</v>
      </c>
    </row>
    <row r="22" spans="1:3">
      <c r="A22" s="3" t="s">
        <v>78</v>
      </c>
    </row>
    <row r="23" spans="1:3">
      <c r="A23" s="4" t="s">
        <v>255</v>
      </c>
      <c r="B23" s="5" t="n">
        <v>0</v>
      </c>
      <c r="C23" s="5" t="n">
        <v>0</v>
      </c>
    </row>
    <row r="24" spans="1:3">
      <c r="A24" s="4" t="s">
        <v>250</v>
      </c>
      <c r="B24" s="5" t="n">
        <v>0</v>
      </c>
      <c r="C24" s="5" t="n">
        <v>0</v>
      </c>
    </row>
    <row r="25" spans="1:3">
      <c r="A25" s="4" t="s">
        <v>77</v>
      </c>
      <c r="B25" s="5" t="n">
        <v>0</v>
      </c>
      <c r="C25" s="5" t="n">
        <v>0</v>
      </c>
    </row>
    <row r="26" spans="1:3">
      <c r="A26" s="4" t="s">
        <v>257</v>
      </c>
    </row>
    <row r="27" spans="1:3">
      <c r="A27" s="3" t="s">
        <v>249</v>
      </c>
    </row>
    <row r="28" spans="1:3">
      <c r="A28" s="4" t="s">
        <v>252</v>
      </c>
      <c r="B28" s="5" t="n">
        <v>0</v>
      </c>
      <c r="C28" s="5" t="n">
        <v>0</v>
      </c>
    </row>
    <row r="29" spans="1:3">
      <c r="A29" s="4" t="s">
        <v>253</v>
      </c>
      <c r="B29" s="5" t="n">
        <v>0</v>
      </c>
      <c r="C29" s="5" t="n">
        <v>0</v>
      </c>
    </row>
    <row r="30" spans="1:3">
      <c r="A30" s="4" t="s">
        <v>254</v>
      </c>
      <c r="B30" s="5" t="n">
        <v>0</v>
      </c>
      <c r="C30" s="5" t="n">
        <v>0</v>
      </c>
    </row>
    <row r="31" spans="1:3">
      <c r="A31" s="4" t="s">
        <v>250</v>
      </c>
      <c r="B31" s="5" t="n">
        <v>0</v>
      </c>
      <c r="C31" s="5" t="n">
        <v>0</v>
      </c>
    </row>
    <row r="32" spans="1:3">
      <c r="A32" s="4" t="s">
        <v>77</v>
      </c>
      <c r="B32" s="5" t="n">
        <v>0</v>
      </c>
      <c r="C32" s="5" t="n">
        <v>0</v>
      </c>
    </row>
    <row r="33" spans="1:3">
      <c r="A33" s="3" t="s">
        <v>78</v>
      </c>
    </row>
    <row r="34" spans="1:3">
      <c r="A34" s="4" t="s">
        <v>255</v>
      </c>
      <c r="B34" s="5" t="n">
        <v>0</v>
      </c>
      <c r="C34" s="5" t="n">
        <v>0</v>
      </c>
    </row>
    <row r="35" spans="1:3">
      <c r="A35" s="4" t="s">
        <v>250</v>
      </c>
      <c r="B35" s="5" t="n">
        <v>0</v>
      </c>
      <c r="C35" s="5" t="n">
        <v>0</v>
      </c>
    </row>
    <row r="36" spans="1:3">
      <c r="A36" s="4" t="s">
        <v>77</v>
      </c>
      <c r="B36" s="5" t="n">
        <v>0</v>
      </c>
      <c r="C36" s="5" t="n">
        <v>0</v>
      </c>
    </row>
    <row r="37" spans="1:3">
      <c r="A37" s="4" t="s">
        <v>258</v>
      </c>
    </row>
    <row r="38" spans="1:3">
      <c r="A38" s="3" t="s">
        <v>249</v>
      </c>
    </row>
    <row r="39" spans="1:3">
      <c r="A39" s="4" t="s">
        <v>252</v>
      </c>
      <c r="B39" s="5" t="n">
        <v>0</v>
      </c>
      <c r="C39" s="5" t="n">
        <v>0</v>
      </c>
    </row>
    <row r="40" spans="1:3">
      <c r="A40" s="4" t="s">
        <v>253</v>
      </c>
      <c r="B40" s="5" t="n">
        <v>0</v>
      </c>
      <c r="C40" s="5" t="n">
        <v>0</v>
      </c>
    </row>
    <row r="41" spans="1:3">
      <c r="A41" s="4" t="s">
        <v>254</v>
      </c>
      <c r="B41" s="5" t="n">
        <v>0</v>
      </c>
      <c r="C41" s="5" t="n">
        <v>0</v>
      </c>
    </row>
    <row r="42" spans="1:3">
      <c r="A42" s="4" t="s">
        <v>250</v>
      </c>
      <c r="B42" s="8" t="n">
        <v>3.3</v>
      </c>
      <c r="C42" s="8" t="n">
        <v>1.7</v>
      </c>
    </row>
    <row r="43" spans="1:3">
      <c r="A43" s="4" t="s">
        <v>77</v>
      </c>
      <c r="B43" s="8" t="n">
        <v>3.3</v>
      </c>
      <c r="C43" s="8" t="n">
        <v>1.7</v>
      </c>
    </row>
    <row r="44" spans="1:3">
      <c r="A44" s="3" t="s">
        <v>78</v>
      </c>
    </row>
    <row r="45" spans="1:3">
      <c r="A45" s="4" t="s">
        <v>255</v>
      </c>
      <c r="B45" s="5" t="n">
        <v>0</v>
      </c>
      <c r="C45" s="5" t="n">
        <v>0</v>
      </c>
    </row>
    <row r="46" spans="1:3">
      <c r="A46" s="4" t="s">
        <v>250</v>
      </c>
      <c r="B46" s="8" t="n">
        <v>0.9</v>
      </c>
      <c r="C46" s="8" t="n">
        <v>1.2</v>
      </c>
    </row>
    <row r="47" spans="1:3">
      <c r="A47" s="4" t="s">
        <v>77</v>
      </c>
      <c r="B47" s="7" t="n">
        <v>0.9</v>
      </c>
      <c r="C47" s="7" t="n">
        <v>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25</v>
      </c>
      <c r="D1" s="2" t="s">
        <v>1</v>
      </c>
    </row>
    <row r="2" spans="1:5">
      <c r="B2" s="2" t="s">
        <v>2</v>
      </c>
      <c r="C2" s="2" t="s">
        <v>26</v>
      </c>
      <c r="D2" s="2" t="s">
        <v>2</v>
      </c>
      <c r="E2" s="2" t="s">
        <v>26</v>
      </c>
    </row>
    <row r="3" spans="1:5">
      <c r="A3" s="3" t="s">
        <v>141</v>
      </c>
    </row>
    <row r="4" spans="1:5">
      <c r="A4" s="4" t="s">
        <v>46</v>
      </c>
      <c r="B4" s="7" t="n">
        <v>-20.3</v>
      </c>
      <c r="C4" s="7" t="n">
        <v>20.8</v>
      </c>
      <c r="D4" s="7" t="n">
        <v>-1.2</v>
      </c>
      <c r="E4" s="7" t="n">
        <v>12.8</v>
      </c>
    </row>
    <row r="5" spans="1:5">
      <c r="A5" s="4" t="s">
        <v>260</v>
      </c>
      <c r="B5" s="4" t="s">
        <v>261</v>
      </c>
      <c r="C5" s="4" t="s">
        <v>262</v>
      </c>
      <c r="D5" s="4" t="s">
        <v>261</v>
      </c>
      <c r="E5" s="4" t="s">
        <v>263</v>
      </c>
    </row>
    <row r="6" spans="1:5">
      <c r="A6" s="3" t="s">
        <v>264</v>
      </c>
    </row>
    <row r="7" spans="1:5">
      <c r="A7" s="4" t="s">
        <v>47</v>
      </c>
      <c r="B7" s="7" t="n">
        <v>-20.3</v>
      </c>
      <c r="C7" s="7" t="n">
        <v>19.1</v>
      </c>
      <c r="D7" s="7" t="n">
        <v>-1.2</v>
      </c>
      <c r="E7" s="7" t="n">
        <v>11.8</v>
      </c>
    </row>
    <row r="8" spans="1:5">
      <c r="A8" s="4" t="s">
        <v>265</v>
      </c>
      <c r="B8" s="8" t="n">
        <v>87.59999999999999</v>
      </c>
      <c r="C8" s="8" t="n">
        <v>87.3</v>
      </c>
      <c r="D8" s="8" t="n">
        <v>87.59999999999999</v>
      </c>
      <c r="E8" s="8" t="n">
        <v>87.3</v>
      </c>
    </row>
    <row r="9" spans="1:5">
      <c r="A9" s="4" t="s">
        <v>266</v>
      </c>
      <c r="B9" s="9" t="n">
        <v>-0.23</v>
      </c>
      <c r="C9" s="9" t="n">
        <v>0.22</v>
      </c>
      <c r="D9" s="9" t="n">
        <v>-0.01</v>
      </c>
      <c r="E9" s="9" t="n">
        <v>0.13</v>
      </c>
    </row>
    <row r="10" spans="1:5">
      <c r="A10" s="3" t="s">
        <v>267</v>
      </c>
    </row>
    <row r="11" spans="1:5">
      <c r="A11" s="4" t="s">
        <v>268</v>
      </c>
      <c r="B11" s="10" t="n">
        <v>0</v>
      </c>
      <c r="C11" s="10" t="n">
        <v>0</v>
      </c>
      <c r="D11" s="10" t="n">
        <v>0</v>
      </c>
      <c r="E11" s="10" t="n">
        <v>0</v>
      </c>
    </row>
    <row r="12" spans="1:5">
      <c r="A12" s="4" t="s">
        <v>269</v>
      </c>
      <c r="B12" s="5" t="n">
        <v>0</v>
      </c>
      <c r="C12" s="8" t="n">
        <v>0.9</v>
      </c>
      <c r="D12" s="5" t="n">
        <v>0</v>
      </c>
      <c r="E12" s="8" t="n">
        <v>0.8</v>
      </c>
    </row>
    <row r="13" spans="1:5">
      <c r="A13" s="3" t="s">
        <v>270</v>
      </c>
    </row>
    <row r="14" spans="1:5">
      <c r="A14" s="4" t="s">
        <v>271</v>
      </c>
      <c r="B14" s="7" t="n">
        <v>-20.3</v>
      </c>
      <c r="C14" s="7" t="n">
        <v>19.1</v>
      </c>
      <c r="D14" s="7" t="n">
        <v>-1.2</v>
      </c>
      <c r="E14" s="7" t="n">
        <v>11.8</v>
      </c>
    </row>
    <row r="15" spans="1:5">
      <c r="A15" s="4" t="s">
        <v>272</v>
      </c>
      <c r="B15" s="8" t="n">
        <v>87.59999999999999</v>
      </c>
      <c r="C15" s="8" t="n">
        <v>88.3</v>
      </c>
      <c r="D15" s="8" t="n">
        <v>87.59999999999999</v>
      </c>
      <c r="E15" s="8" t="n">
        <v>88.09999999999999</v>
      </c>
    </row>
    <row r="16" spans="1:5">
      <c r="A16" s="4" t="s">
        <v>273</v>
      </c>
      <c r="B16" s="9" t="n">
        <v>-0.23</v>
      </c>
      <c r="C16" s="9" t="n">
        <v>0.22</v>
      </c>
      <c r="D16" s="9" t="n">
        <v>-0.01</v>
      </c>
      <c r="E16" s="9" t="n">
        <v>0.13</v>
      </c>
    </row>
    <row r="17" spans="1:5">
      <c r="A17" s="4" t="s">
        <v>274</v>
      </c>
      <c r="B17" s="8" t="n">
        <v>1.3</v>
      </c>
      <c r="C17" s="8" t="n">
        <v>0.5</v>
      </c>
      <c r="D17" s="8" t="n">
        <v>1.4</v>
      </c>
      <c r="E17" s="8" t="n">
        <v>0.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6"/>
    <col customWidth="1" max="6" min="6" width="14"/>
    <col customWidth="1" max="7" min="7" width="14"/>
    <col customWidth="1" max="8" min="8" width="14"/>
    <col customWidth="1" max="9" min="9" width="14"/>
  </cols>
  <sheetData>
    <row r="1" spans="1:9">
      <c r="A1" s="1" t="s">
        <v>275</v>
      </c>
      <c r="B1" s="2" t="s">
        <v>1</v>
      </c>
      <c r="D1" s="2" t="s">
        <v>276</v>
      </c>
      <c r="E1" s="2" t="s">
        <v>277</v>
      </c>
    </row>
    <row r="2" spans="1:9">
      <c r="B2" s="2" t="s">
        <v>2</v>
      </c>
      <c r="C2" s="2" t="s">
        <v>26</v>
      </c>
      <c r="D2" s="2" t="s">
        <v>2</v>
      </c>
      <c r="E2" s="2" t="s">
        <v>2</v>
      </c>
      <c r="F2" s="2" t="s">
        <v>66</v>
      </c>
      <c r="G2" s="2" t="s">
        <v>278</v>
      </c>
      <c r="H2" s="2" t="s">
        <v>279</v>
      </c>
      <c r="I2" s="2" t="s">
        <v>280</v>
      </c>
    </row>
    <row r="3" spans="1:9">
      <c r="A3" s="3" t="s">
        <v>281</v>
      </c>
    </row>
    <row r="4" spans="1:9">
      <c r="A4" s="4" t="s">
        <v>282</v>
      </c>
      <c r="B4" s="5" t="n">
        <v>195000000</v>
      </c>
      <c r="D4" s="5" t="n">
        <v>195000000</v>
      </c>
      <c r="E4" s="5" t="n">
        <v>195000000</v>
      </c>
      <c r="F4" s="5" t="n">
        <v>195000000</v>
      </c>
    </row>
    <row r="5" spans="1:9">
      <c r="A5" s="4" t="s">
        <v>283</v>
      </c>
      <c r="B5" s="9" t="n">
        <v>0.01</v>
      </c>
      <c r="D5" s="9" t="n">
        <v>0.01</v>
      </c>
      <c r="E5" s="9" t="n">
        <v>0.01</v>
      </c>
      <c r="F5" s="9" t="n">
        <v>0.01</v>
      </c>
    </row>
    <row r="6" spans="1:9">
      <c r="A6" s="4" t="s">
        <v>284</v>
      </c>
      <c r="B6" s="5" t="n">
        <v>94794827</v>
      </c>
      <c r="D6" s="5" t="n">
        <v>94794827</v>
      </c>
      <c r="E6" s="5" t="n">
        <v>94794827</v>
      </c>
      <c r="F6" s="5" t="n">
        <v>94731298</v>
      </c>
    </row>
    <row r="7" spans="1:9">
      <c r="A7" s="4" t="s">
        <v>285</v>
      </c>
      <c r="B7" s="5" t="n">
        <v>87608306</v>
      </c>
      <c r="D7" s="5" t="n">
        <v>87608306</v>
      </c>
      <c r="E7" s="5" t="n">
        <v>87608306</v>
      </c>
      <c r="F7" s="5" t="n">
        <v>87544777</v>
      </c>
    </row>
    <row r="8" spans="1:9">
      <c r="A8" s="4" t="s">
        <v>286</v>
      </c>
      <c r="B8" s="5" t="n">
        <v>5000000</v>
      </c>
      <c r="D8" s="5" t="n">
        <v>5000000</v>
      </c>
      <c r="E8" s="5" t="n">
        <v>5000000</v>
      </c>
      <c r="F8" s="5" t="n">
        <v>5000000</v>
      </c>
    </row>
    <row r="9" spans="1:9">
      <c r="A9" s="4" t="s">
        <v>287</v>
      </c>
      <c r="B9" s="9" t="n">
        <v>0.01</v>
      </c>
      <c r="D9" s="9" t="n">
        <v>0.01</v>
      </c>
      <c r="E9" s="9" t="n">
        <v>0.01</v>
      </c>
      <c r="F9" s="9" t="n">
        <v>0.01</v>
      </c>
    </row>
    <row r="10" spans="1:9">
      <c r="A10" s="4" t="s">
        <v>288</v>
      </c>
      <c r="I10" s="5" t="n">
        <v>160000</v>
      </c>
    </row>
    <row r="11" spans="1:9">
      <c r="A11" s="4" t="s">
        <v>289</v>
      </c>
      <c r="B11" s="5" t="n">
        <v>100</v>
      </c>
      <c r="D11" s="5" t="n">
        <v>100</v>
      </c>
      <c r="E11" s="5" t="n">
        <v>100</v>
      </c>
    </row>
    <row r="12" spans="1:9">
      <c r="A12" s="4" t="s">
        <v>290</v>
      </c>
      <c r="B12" s="10" t="n">
        <v>130000000</v>
      </c>
      <c r="D12" s="10" t="n">
        <v>130000000</v>
      </c>
      <c r="E12" s="10" t="n">
        <v>130000000</v>
      </c>
      <c r="G12" s="10" t="n">
        <v>70000000</v>
      </c>
      <c r="H12" s="10" t="n">
        <v>60000000</v>
      </c>
    </row>
    <row r="13" spans="1:9">
      <c r="A13" s="4" t="s">
        <v>291</v>
      </c>
      <c r="D13" s="5" t="n">
        <v>0</v>
      </c>
      <c r="E13" s="5" t="n">
        <v>7186521</v>
      </c>
    </row>
    <row r="14" spans="1:9">
      <c r="A14" s="4" t="s">
        <v>292</v>
      </c>
      <c r="E14" s="10" t="n">
        <v>86300000</v>
      </c>
    </row>
    <row r="15" spans="1:9">
      <c r="A15" s="4" t="s">
        <v>293</v>
      </c>
      <c r="B15" s="10" t="n">
        <v>43700000</v>
      </c>
      <c r="D15" s="10" t="n">
        <v>43700000</v>
      </c>
      <c r="E15" s="10" t="n">
        <v>43700000</v>
      </c>
    </row>
    <row r="16" spans="1:9">
      <c r="A16" s="3" t="s">
        <v>294</v>
      </c>
    </row>
    <row r="17" spans="1:9">
      <c r="A17" s="4" t="s">
        <v>295</v>
      </c>
      <c r="C17" s="5" t="n">
        <v>87326952</v>
      </c>
    </row>
    <row r="18" spans="1:9">
      <c r="A18" s="4" t="s">
        <v>296</v>
      </c>
    </row>
    <row r="19" spans="1:9">
      <c r="A19" s="3" t="s">
        <v>281</v>
      </c>
    </row>
    <row r="20" spans="1:9">
      <c r="A20" s="4" t="s">
        <v>297</v>
      </c>
      <c r="B20" s="5" t="n">
        <v>74092</v>
      </c>
      <c r="D20" s="5" t="n">
        <v>74092</v>
      </c>
      <c r="E20" s="5" t="n">
        <v>74092</v>
      </c>
      <c r="F20" s="5" t="n">
        <v>74364000</v>
      </c>
    </row>
    <row r="21" spans="1:9">
      <c r="A21" s="3" t="s">
        <v>294</v>
      </c>
    </row>
    <row r="22" spans="1:9">
      <c r="A22" s="4" t="s">
        <v>298</v>
      </c>
      <c r="B22" s="5" t="n">
        <v>74364</v>
      </c>
      <c r="C22" s="5" t="n">
        <v>75625</v>
      </c>
    </row>
    <row r="23" spans="1:9">
      <c r="A23" s="4" t="s">
        <v>299</v>
      </c>
      <c r="B23" s="5" t="n">
        <v>-272</v>
      </c>
      <c r="C23" s="5" t="n">
        <v>-326</v>
      </c>
    </row>
    <row r="24" spans="1:9">
      <c r="A24" s="4" t="s">
        <v>300</v>
      </c>
      <c r="B24" s="5" t="n">
        <v>0</v>
      </c>
      <c r="C24" s="5" t="n">
        <v>0</v>
      </c>
    </row>
    <row r="25" spans="1:9">
      <c r="A25" s="4" t="s">
        <v>295</v>
      </c>
      <c r="B25" s="5" t="n">
        <v>74092</v>
      </c>
      <c r="C25" s="5" t="n">
        <v>75299</v>
      </c>
      <c r="D25" s="5" t="n">
        <v>74092</v>
      </c>
      <c r="E25" s="5" t="n">
        <v>74092</v>
      </c>
    </row>
    <row r="26" spans="1:9">
      <c r="A26" s="4" t="s">
        <v>301</v>
      </c>
    </row>
    <row r="27" spans="1:9">
      <c r="A27" s="3" t="s">
        <v>294</v>
      </c>
    </row>
    <row r="28" spans="1:9">
      <c r="A28" s="4" t="s">
        <v>298</v>
      </c>
      <c r="B28" s="5" t="n">
        <v>7186521</v>
      </c>
      <c r="C28" s="5" t="n">
        <v>7186521</v>
      </c>
    </row>
    <row r="29" spans="1:9">
      <c r="A29" s="4" t="s">
        <v>299</v>
      </c>
      <c r="B29" s="5" t="n">
        <v>0</v>
      </c>
      <c r="C29" s="5" t="n">
        <v>0</v>
      </c>
    </row>
    <row r="30" spans="1:9">
      <c r="A30" s="4" t="s">
        <v>300</v>
      </c>
      <c r="B30" s="5" t="n">
        <v>0</v>
      </c>
      <c r="C30" s="5" t="n">
        <v>0</v>
      </c>
    </row>
    <row r="31" spans="1:9">
      <c r="A31" s="4" t="s">
        <v>295</v>
      </c>
      <c r="B31" s="5" t="n">
        <v>7186521</v>
      </c>
      <c r="C31" s="5" t="n">
        <v>7186521</v>
      </c>
      <c r="D31" s="5" t="n">
        <v>7186521</v>
      </c>
      <c r="E31" s="5" t="n">
        <v>7186521</v>
      </c>
    </row>
    <row r="32" spans="1:9">
      <c r="A32" s="4" t="s">
        <v>302</v>
      </c>
    </row>
    <row r="33" spans="1:9">
      <c r="A33" s="3" t="s">
        <v>294</v>
      </c>
    </row>
    <row r="34" spans="1:9">
      <c r="A34" s="4" t="s">
        <v>298</v>
      </c>
      <c r="B34" s="5" t="n">
        <v>87544777</v>
      </c>
      <c r="C34" s="5" t="n">
        <v>87250897</v>
      </c>
    </row>
    <row r="35" spans="1:9">
      <c r="A35" s="4" t="s">
        <v>299</v>
      </c>
      <c r="B35" s="5" t="n">
        <v>27263</v>
      </c>
      <c r="C35" s="5" t="n">
        <v>32619</v>
      </c>
    </row>
    <row r="36" spans="1:9">
      <c r="A36" s="4" t="s">
        <v>300</v>
      </c>
      <c r="B36" s="5" t="n">
        <v>36266</v>
      </c>
      <c r="C36" s="5" t="n">
        <v>43436</v>
      </c>
    </row>
    <row r="37" spans="1:9">
      <c r="A37" s="4" t="s">
        <v>295</v>
      </c>
      <c r="B37" s="5" t="n">
        <v>87608306</v>
      </c>
      <c r="D37" s="5" t="n">
        <v>87608306</v>
      </c>
      <c r="E37" s="5" t="n">
        <v>8760830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03</v>
      </c>
      <c r="B1" s="2" t="s">
        <v>25</v>
      </c>
      <c r="D1" s="2" t="s">
        <v>1</v>
      </c>
    </row>
    <row r="2" spans="1:5">
      <c r="B2" s="2" t="s">
        <v>2</v>
      </c>
      <c r="C2" s="2" t="s">
        <v>26</v>
      </c>
      <c r="D2" s="2" t="s">
        <v>2</v>
      </c>
      <c r="E2" s="2" t="s">
        <v>26</v>
      </c>
    </row>
    <row r="3" spans="1:5">
      <c r="A3" s="3" t="s">
        <v>147</v>
      </c>
    </row>
    <row r="4" spans="1:5">
      <c r="A4" s="4" t="s">
        <v>304</v>
      </c>
      <c r="B4" s="7" t="n">
        <v>1.7</v>
      </c>
      <c r="C4" s="7" t="n">
        <v>3.3</v>
      </c>
      <c r="D4" s="10" t="n">
        <v>3</v>
      </c>
      <c r="E4" s="7" t="n">
        <v>4.5</v>
      </c>
    </row>
    <row r="5" spans="1:5">
      <c r="A5" s="4" t="s">
        <v>305</v>
      </c>
      <c r="D5" s="8" t="n">
        <v>0.9</v>
      </c>
    </row>
    <row r="6" spans="1:5">
      <c r="A6" s="4" t="s">
        <v>306</v>
      </c>
      <c r="D6" s="7" t="n">
        <v>0.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07</v>
      </c>
      <c r="B1" s="2" t="s">
        <v>2</v>
      </c>
      <c r="C1" s="2" t="s">
        <v>66</v>
      </c>
    </row>
    <row r="2" spans="1:3">
      <c r="A2" s="3" t="s">
        <v>149</v>
      </c>
    </row>
    <row r="3" spans="1:3">
      <c r="A3" s="4" t="s">
        <v>308</v>
      </c>
      <c r="B3" s="7" t="n">
        <v>142.1</v>
      </c>
      <c r="C3" s="7" t="n">
        <v>106.2</v>
      </c>
    </row>
    <row r="4" spans="1:3">
      <c r="A4" s="4" t="s">
        <v>309</v>
      </c>
      <c r="B4" s="8" t="n">
        <v>58.7</v>
      </c>
      <c r="C4" s="8" t="n">
        <v>49.6</v>
      </c>
    </row>
    <row r="5" spans="1:3">
      <c r="A5" s="4" t="s">
        <v>310</v>
      </c>
      <c r="B5" s="8" t="n">
        <v>41.9</v>
      </c>
      <c r="C5" s="8" t="n">
        <v>40.9</v>
      </c>
    </row>
    <row r="6" spans="1:3">
      <c r="A6" s="4" t="s">
        <v>311</v>
      </c>
      <c r="B6" s="8" t="n">
        <v>147.7</v>
      </c>
      <c r="C6" s="8" t="n">
        <v>120.8</v>
      </c>
    </row>
    <row r="7" spans="1:3">
      <c r="A7" s="4" t="s">
        <v>312</v>
      </c>
      <c r="B7" s="7" t="n">
        <v>390.4</v>
      </c>
      <c r="C7" s="7" t="n">
        <v>31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5</v>
      </c>
      <c r="B1" s="2" t="s">
        <v>2</v>
      </c>
      <c r="C1" s="2" t="s">
        <v>66</v>
      </c>
    </row>
    <row r="2" spans="1:3">
      <c r="A2" s="3" t="s">
        <v>67</v>
      </c>
    </row>
    <row r="3" spans="1:3">
      <c r="A3" s="4" t="s">
        <v>68</v>
      </c>
      <c r="B3" s="7" t="n">
        <v>73.40000000000001</v>
      </c>
      <c r="C3" s="7" t="n">
        <v>167.2</v>
      </c>
    </row>
    <row r="4" spans="1:3">
      <c r="A4" s="4" t="s">
        <v>69</v>
      </c>
      <c r="B4" s="8" t="n">
        <v>0.8</v>
      </c>
      <c r="C4" s="8" t="n">
        <v>0.8</v>
      </c>
    </row>
    <row r="5" spans="1:3">
      <c r="A5" s="4" t="s">
        <v>70</v>
      </c>
      <c r="B5" s="8" t="n">
        <v>91.40000000000001</v>
      </c>
      <c r="C5" s="8" t="n">
        <v>43.1</v>
      </c>
    </row>
    <row r="6" spans="1:3">
      <c r="A6" s="4" t="s">
        <v>71</v>
      </c>
      <c r="B6" s="8" t="n">
        <v>20.5</v>
      </c>
      <c r="C6" s="8" t="n">
        <v>10.4</v>
      </c>
    </row>
    <row r="7" spans="1:3">
      <c r="A7" s="4" t="s">
        <v>72</v>
      </c>
      <c r="B7" s="8" t="n">
        <v>390.4</v>
      </c>
      <c r="C7" s="8" t="n">
        <v>317.5</v>
      </c>
    </row>
    <row r="8" spans="1:3">
      <c r="A8" s="4" t="s">
        <v>73</v>
      </c>
      <c r="B8" s="8" t="n">
        <v>13.9</v>
      </c>
      <c r="C8" s="8" t="n">
        <v>14.7</v>
      </c>
    </row>
    <row r="9" spans="1:3">
      <c r="A9" s="4" t="s">
        <v>74</v>
      </c>
      <c r="B9" s="8" t="n">
        <v>590.4</v>
      </c>
      <c r="C9" s="8" t="n">
        <v>553.7</v>
      </c>
    </row>
    <row r="10" spans="1:3">
      <c r="A10" s="4" t="s">
        <v>75</v>
      </c>
      <c r="B10" s="8" t="n">
        <v>961.5</v>
      </c>
      <c r="C10" s="8" t="n">
        <v>971.9</v>
      </c>
    </row>
    <row r="11" spans="1:3">
      <c r="A11" s="4" t="s">
        <v>76</v>
      </c>
      <c r="B11" s="8" t="n">
        <v>61.8</v>
      </c>
      <c r="C11" s="5" t="n">
        <v>56</v>
      </c>
    </row>
    <row r="12" spans="1:3">
      <c r="A12" s="4" t="s">
        <v>77</v>
      </c>
      <c r="B12" s="8" t="n">
        <v>1613.7</v>
      </c>
      <c r="C12" s="8" t="n">
        <v>1581.6</v>
      </c>
    </row>
    <row r="13" spans="1:3">
      <c r="A13" s="3" t="s">
        <v>78</v>
      </c>
    </row>
    <row r="14" spans="1:3">
      <c r="A14" s="4" t="s">
        <v>79</v>
      </c>
      <c r="B14" s="8" t="n">
        <v>113.9</v>
      </c>
      <c r="C14" s="8" t="n">
        <v>89.90000000000001</v>
      </c>
    </row>
    <row r="15" spans="1:3">
      <c r="A15" s="4" t="s">
        <v>80</v>
      </c>
      <c r="B15" s="8" t="n">
        <v>17.6</v>
      </c>
      <c r="C15" s="8" t="n">
        <v>20.4</v>
      </c>
    </row>
    <row r="16" spans="1:3">
      <c r="A16" s="4" t="s">
        <v>81</v>
      </c>
      <c r="B16" s="8" t="n">
        <v>65.90000000000001</v>
      </c>
      <c r="C16" s="8" t="n">
        <v>61.4</v>
      </c>
    </row>
    <row r="17" spans="1:3">
      <c r="A17" s="4" t="s">
        <v>82</v>
      </c>
      <c r="B17" s="5" t="n">
        <v>11</v>
      </c>
      <c r="C17" s="5" t="n">
        <v>11</v>
      </c>
    </row>
    <row r="18" spans="1:3">
      <c r="A18" s="4" t="s">
        <v>83</v>
      </c>
      <c r="B18" s="8" t="n">
        <v>14.3</v>
      </c>
      <c r="C18" s="5" t="n">
        <v>0</v>
      </c>
    </row>
    <row r="19" spans="1:3">
      <c r="A19" s="4" t="s">
        <v>84</v>
      </c>
      <c r="B19" s="8" t="n">
        <v>7.8</v>
      </c>
      <c r="C19" s="8" t="n">
        <v>7.8</v>
      </c>
    </row>
    <row r="20" spans="1:3">
      <c r="A20" s="4" t="s">
        <v>85</v>
      </c>
      <c r="B20" s="8" t="n">
        <v>230.5</v>
      </c>
      <c r="C20" s="8" t="n">
        <v>190.5</v>
      </c>
    </row>
    <row r="21" spans="1:3">
      <c r="A21" s="4" t="s">
        <v>86</v>
      </c>
      <c r="B21" s="8" t="n">
        <v>248.5</v>
      </c>
      <c r="C21" s="8" t="n">
        <v>248.2</v>
      </c>
    </row>
    <row r="22" spans="1:3">
      <c r="A22" s="4" t="s">
        <v>87</v>
      </c>
      <c r="B22" s="8" t="n">
        <v>34.2</v>
      </c>
      <c r="C22" s="8" t="n">
        <v>38.9</v>
      </c>
    </row>
    <row r="23" spans="1:3">
      <c r="A23" s="4" t="s">
        <v>88</v>
      </c>
      <c r="B23" s="8" t="n">
        <v>109.1</v>
      </c>
      <c r="C23" s="5" t="n">
        <v>113</v>
      </c>
    </row>
    <row r="24" spans="1:3">
      <c r="A24" s="4" t="s">
        <v>89</v>
      </c>
      <c r="B24" s="8" t="n">
        <v>50.8</v>
      </c>
      <c r="C24" s="8" t="n">
        <v>57.9</v>
      </c>
    </row>
    <row r="25" spans="1:3">
      <c r="A25" s="4" t="s">
        <v>90</v>
      </c>
      <c r="B25" s="8" t="n">
        <v>107.1</v>
      </c>
      <c r="C25" s="8" t="n">
        <v>103.5</v>
      </c>
    </row>
    <row r="26" spans="1:3">
      <c r="A26" s="4" t="s">
        <v>91</v>
      </c>
      <c r="B26" s="8" t="n">
        <v>549.7</v>
      </c>
      <c r="C26" s="8" t="n">
        <v>561.5</v>
      </c>
    </row>
    <row r="27" spans="1:3">
      <c r="A27" s="4" t="s">
        <v>92</v>
      </c>
      <c r="B27" s="5" t="n">
        <v>0</v>
      </c>
      <c r="C27" s="5" t="n">
        <v>0</v>
      </c>
    </row>
    <row r="28" spans="1:3">
      <c r="A28" s="3" t="s">
        <v>93</v>
      </c>
    </row>
    <row r="29" spans="1:3">
      <c r="A29" s="4" t="s">
        <v>94</v>
      </c>
      <c r="B29" s="5" t="n">
        <v>0</v>
      </c>
      <c r="C29" s="5" t="n">
        <v>0</v>
      </c>
    </row>
    <row r="30" spans="1:3">
      <c r="A30" s="4" t="s">
        <v>95</v>
      </c>
      <c r="B30" s="8" t="n">
        <v>0.9</v>
      </c>
      <c r="C30" s="8" t="n">
        <v>0.9</v>
      </c>
    </row>
    <row r="31" spans="1:3">
      <c r="A31" s="4" t="s">
        <v>96</v>
      </c>
      <c r="B31" s="8" t="n">
        <v>2519.5</v>
      </c>
      <c r="C31" s="8" t="n">
        <v>2517.4</v>
      </c>
    </row>
    <row r="32" spans="1:3">
      <c r="A32" s="4" t="s">
        <v>97</v>
      </c>
      <c r="B32" s="8" t="n">
        <v>-86.3</v>
      </c>
      <c r="C32" s="8" t="n">
        <v>-86.3</v>
      </c>
    </row>
    <row r="33" spans="1:3">
      <c r="A33" s="4" t="s">
        <v>98</v>
      </c>
      <c r="B33" s="8" t="n">
        <v>-88.7</v>
      </c>
      <c r="C33" s="8" t="n">
        <v>-91.7</v>
      </c>
    </row>
    <row r="34" spans="1:3">
      <c r="A34" s="4" t="s">
        <v>99</v>
      </c>
      <c r="B34" s="8" t="n">
        <v>-1511.9</v>
      </c>
      <c r="C34" s="8" t="n">
        <v>-1510.7</v>
      </c>
    </row>
    <row r="35" spans="1:3">
      <c r="A35" s="4" t="s">
        <v>100</v>
      </c>
      <c r="B35" s="8" t="n">
        <v>833.5</v>
      </c>
      <c r="C35" s="8" t="n">
        <v>829.6</v>
      </c>
    </row>
    <row r="36" spans="1:3">
      <c r="A36" s="4" t="s">
        <v>77</v>
      </c>
      <c r="B36" s="7" t="n">
        <v>1613.7</v>
      </c>
      <c r="C36" s="7" t="n">
        <v>1581.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13</v>
      </c>
      <c r="B1" s="2" t="s">
        <v>1</v>
      </c>
      <c r="C1" s="2" t="s">
        <v>314</v>
      </c>
    </row>
    <row r="2" spans="1:4">
      <c r="B2" s="2" t="s">
        <v>2</v>
      </c>
      <c r="C2" s="2" t="s">
        <v>66</v>
      </c>
      <c r="D2" s="2" t="s">
        <v>315</v>
      </c>
    </row>
    <row r="3" spans="1:4">
      <c r="A3" s="3" t="s">
        <v>316</v>
      </c>
    </row>
    <row r="4" spans="1:4">
      <c r="A4" s="4" t="s">
        <v>317</v>
      </c>
      <c r="B4" s="7" t="n">
        <v>7.8</v>
      </c>
      <c r="C4" s="7" t="n">
        <v>7.8</v>
      </c>
    </row>
    <row r="5" spans="1:4">
      <c r="A5" s="4" t="s">
        <v>318</v>
      </c>
      <c r="B5" s="8" t="n">
        <v>270.6</v>
      </c>
      <c r="C5" s="5" t="n">
        <v>256</v>
      </c>
    </row>
    <row r="6" spans="1:4">
      <c r="A6" s="4" t="s">
        <v>319</v>
      </c>
    </row>
    <row r="7" spans="1:4">
      <c r="A7" s="3" t="s">
        <v>316</v>
      </c>
    </row>
    <row r="8" spans="1:4">
      <c r="A8" s="4" t="s">
        <v>320</v>
      </c>
      <c r="B8" s="7" t="n">
        <v>248.5</v>
      </c>
      <c r="C8" s="7" t="n">
        <v>248.2</v>
      </c>
    </row>
    <row r="9" spans="1:4">
      <c r="A9" s="4" t="s">
        <v>321</v>
      </c>
      <c r="B9" s="4" t="s">
        <v>322</v>
      </c>
      <c r="C9" s="4" t="s">
        <v>322</v>
      </c>
    </row>
    <row r="10" spans="1:4">
      <c r="A10" s="4" t="s">
        <v>323</v>
      </c>
      <c r="B10" s="4" t="s">
        <v>324</v>
      </c>
      <c r="C10" s="4" t="s">
        <v>324</v>
      </c>
      <c r="D10" s="4" t="s">
        <v>324</v>
      </c>
    </row>
    <row r="11" spans="1:4">
      <c r="A11" s="4" t="s">
        <v>325</v>
      </c>
      <c r="B11" s="7" t="n">
        <v>1.5</v>
      </c>
      <c r="C11" s="7" t="n">
        <v>1.8</v>
      </c>
    </row>
    <row r="12" spans="1:4">
      <c r="A12" s="4" t="s">
        <v>326</v>
      </c>
    </row>
    <row r="13" spans="1:4">
      <c r="A13" s="3" t="s">
        <v>316</v>
      </c>
    </row>
    <row r="14" spans="1:4">
      <c r="A14" s="4" t="s">
        <v>317</v>
      </c>
      <c r="B14" s="7" t="n">
        <v>7.8</v>
      </c>
      <c r="C14" s="7" t="n">
        <v>7.8</v>
      </c>
    </row>
    <row r="15" spans="1:4">
      <c r="A15" s="4" t="s">
        <v>321</v>
      </c>
      <c r="B15" s="4" t="s">
        <v>327</v>
      </c>
      <c r="C15" s="4" t="s">
        <v>327</v>
      </c>
    </row>
    <row r="16" spans="1:4">
      <c r="A16" s="4" t="s">
        <v>323</v>
      </c>
      <c r="B16" s="4" t="s">
        <v>328</v>
      </c>
    </row>
    <row r="17" spans="1:4">
      <c r="A17" s="4" t="s">
        <v>329</v>
      </c>
    </row>
    <row r="18" spans="1:4">
      <c r="A18" s="3" t="s">
        <v>316</v>
      </c>
    </row>
    <row r="19" spans="1:4">
      <c r="A19" s="4" t="s">
        <v>330</v>
      </c>
      <c r="B19" s="4" t="s">
        <v>331</v>
      </c>
      <c r="C19" s="4" t="s">
        <v>331</v>
      </c>
    </row>
    <row r="20" spans="1:4">
      <c r="A20" s="4" t="s">
        <v>332</v>
      </c>
    </row>
    <row r="21" spans="1:4">
      <c r="A21" s="3" t="s">
        <v>316</v>
      </c>
    </row>
    <row r="22" spans="1:4">
      <c r="A22" s="4" t="s">
        <v>333</v>
      </c>
      <c r="B22" s="7" t="n">
        <v>14.3</v>
      </c>
      <c r="C22" s="10" t="n">
        <v>0</v>
      </c>
    </row>
    <row r="23" spans="1:4">
      <c r="A23" s="4" t="s">
        <v>323</v>
      </c>
      <c r="B23"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335</v>
      </c>
      <c r="B1" s="2" t="s">
        <v>2</v>
      </c>
      <c r="C1" s="2" t="s">
        <v>336</v>
      </c>
      <c r="D1" s="2" t="s">
        <v>66</v>
      </c>
      <c r="E1" s="2" t="s">
        <v>337</v>
      </c>
      <c r="F1" s="2" t="s">
        <v>315</v>
      </c>
    </row>
    <row r="2" spans="1:6">
      <c r="A2" s="3" t="s">
        <v>338</v>
      </c>
    </row>
    <row r="3" spans="1:6">
      <c r="A3" s="4" t="s">
        <v>339</v>
      </c>
      <c r="B3" s="10" t="n">
        <v>252000000</v>
      </c>
      <c r="D3" s="10" t="n">
        <v>258300000</v>
      </c>
    </row>
    <row r="4" spans="1:6">
      <c r="A4" s="4" t="s">
        <v>340</v>
      </c>
    </row>
    <row r="5" spans="1:6">
      <c r="A5" s="3" t="s">
        <v>338</v>
      </c>
    </row>
    <row r="6" spans="1:6">
      <c r="A6" s="4" t="s">
        <v>341</v>
      </c>
      <c r="C6" s="10" t="n">
        <v>175000000</v>
      </c>
    </row>
    <row r="7" spans="1:6">
      <c r="A7" s="4" t="s">
        <v>342</v>
      </c>
      <c r="B7" s="5" t="n">
        <v>175000000</v>
      </c>
    </row>
    <row r="8" spans="1:6">
      <c r="A8" s="4" t="s">
        <v>343</v>
      </c>
      <c r="B8" s="5" t="n">
        <v>175000000</v>
      </c>
    </row>
    <row r="9" spans="1:6">
      <c r="A9" s="4" t="s">
        <v>344</v>
      </c>
      <c r="B9" s="5" t="n">
        <v>120600000</v>
      </c>
    </row>
    <row r="10" spans="1:6">
      <c r="A10" s="4" t="s">
        <v>345</v>
      </c>
    </row>
    <row r="11" spans="1:6">
      <c r="A11" s="3" t="s">
        <v>338</v>
      </c>
    </row>
    <row r="12" spans="1:6">
      <c r="A12" s="4" t="s">
        <v>346</v>
      </c>
      <c r="B12" s="5" t="n">
        <v>110000000</v>
      </c>
    </row>
    <row r="13" spans="1:6">
      <c r="A13" s="4" t="s">
        <v>347</v>
      </c>
      <c r="B13" s="5" t="n">
        <v>40100000</v>
      </c>
    </row>
    <row r="14" spans="1:6">
      <c r="A14" s="4" t="s">
        <v>348</v>
      </c>
      <c r="B14" s="5" t="n">
        <v>14300000</v>
      </c>
    </row>
    <row r="15" spans="1:6">
      <c r="A15" s="4" t="s">
        <v>349</v>
      </c>
    </row>
    <row r="16" spans="1:6">
      <c r="A16" s="3" t="s">
        <v>338</v>
      </c>
    </row>
    <row r="17" spans="1:6">
      <c r="A17" s="4" t="s">
        <v>341</v>
      </c>
      <c r="B17" s="5" t="n">
        <v>50000000</v>
      </c>
    </row>
    <row r="18" spans="1:6">
      <c r="A18" s="4" t="s">
        <v>350</v>
      </c>
    </row>
    <row r="19" spans="1:6">
      <c r="A19" s="3" t="s">
        <v>338</v>
      </c>
    </row>
    <row r="20" spans="1:6">
      <c r="A20" s="4" t="s">
        <v>341</v>
      </c>
      <c r="E20" s="10" t="n">
        <v>50000000</v>
      </c>
    </row>
    <row r="21" spans="1:6">
      <c r="A21" s="4" t="s">
        <v>342</v>
      </c>
      <c r="B21" s="5" t="n">
        <v>50000000</v>
      </c>
    </row>
    <row r="22" spans="1:6">
      <c r="A22" s="4" t="s">
        <v>343</v>
      </c>
      <c r="B22" s="5" t="n">
        <v>50000000</v>
      </c>
    </row>
    <row r="23" spans="1:6">
      <c r="A23" s="4" t="s">
        <v>348</v>
      </c>
      <c r="B23" s="5" t="n">
        <v>0</v>
      </c>
    </row>
    <row r="24" spans="1:6">
      <c r="A24" s="4" t="s">
        <v>344</v>
      </c>
      <c r="B24" s="10" t="n">
        <v>50000000</v>
      </c>
    </row>
    <row r="25" spans="1:6">
      <c r="A25" s="4" t="s">
        <v>351</v>
      </c>
    </row>
    <row r="26" spans="1:6">
      <c r="A26" s="3" t="s">
        <v>338</v>
      </c>
    </row>
    <row r="27" spans="1:6">
      <c r="A27" s="4" t="s">
        <v>352</v>
      </c>
      <c r="F27" s="10" t="n">
        <v>250000000</v>
      </c>
    </row>
    <row r="28" spans="1:6">
      <c r="A28" s="4" t="s">
        <v>323</v>
      </c>
      <c r="B28" s="4" t="s">
        <v>324</v>
      </c>
      <c r="D28" s="4" t="s">
        <v>324</v>
      </c>
      <c r="F28" s="4" t="s">
        <v>3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1"/>
    <col customWidth="1" max="6" min="6" width="21"/>
    <col customWidth="1" max="7" min="7" width="34"/>
  </cols>
  <sheetData>
    <row r="1" spans="1:7">
      <c r="A1" s="1" t="s">
        <v>353</v>
      </c>
      <c r="B1" s="2" t="s">
        <v>354</v>
      </c>
      <c r="C1" s="2" t="s">
        <v>355</v>
      </c>
      <c r="D1" s="2" t="s">
        <v>356</v>
      </c>
      <c r="E1" s="2" t="s">
        <v>355</v>
      </c>
      <c r="F1" s="2" t="s">
        <v>357</v>
      </c>
      <c r="G1" s="2" t="s">
        <v>356</v>
      </c>
    </row>
    <row r="2" spans="1:7">
      <c r="A2" s="3" t="s">
        <v>358</v>
      </c>
    </row>
    <row r="3" spans="1:7">
      <c r="A3" s="4" t="s">
        <v>359</v>
      </c>
      <c r="G3" s="10" t="n">
        <v>1100000</v>
      </c>
    </row>
    <row r="4" spans="1:7">
      <c r="A4" s="3" t="s">
        <v>360</v>
      </c>
    </row>
    <row r="5" spans="1:7">
      <c r="A5" s="4" t="s">
        <v>361</v>
      </c>
      <c r="D5" s="4" t="s">
        <v>362</v>
      </c>
      <c r="G5" s="4" t="s">
        <v>362</v>
      </c>
    </row>
    <row r="6" spans="1:7">
      <c r="A6" s="4" t="s">
        <v>363</v>
      </c>
      <c r="D6" s="4" t="s">
        <v>364</v>
      </c>
      <c r="G6" s="4" t="s">
        <v>364</v>
      </c>
    </row>
    <row r="7" spans="1:7">
      <c r="A7" s="4" t="s">
        <v>365</v>
      </c>
      <c r="D7" s="5" t="n">
        <v>5</v>
      </c>
      <c r="G7" s="5" t="n">
        <v>5</v>
      </c>
    </row>
    <row r="8" spans="1:7">
      <c r="A8" s="4" t="s">
        <v>366</v>
      </c>
      <c r="D8" s="4" t="s">
        <v>367</v>
      </c>
      <c r="G8" s="4" t="s">
        <v>367</v>
      </c>
    </row>
    <row r="9" spans="1:7">
      <c r="A9" s="4" t="s">
        <v>368</v>
      </c>
    </row>
    <row r="10" spans="1:7">
      <c r="A10" s="3" t="s">
        <v>369</v>
      </c>
    </row>
    <row r="11" spans="1:7">
      <c r="A11" s="4" t="s">
        <v>370</v>
      </c>
      <c r="F11" s="10" t="n">
        <v>17400000</v>
      </c>
    </row>
    <row r="12" spans="1:7">
      <c r="A12" s="4" t="s">
        <v>371</v>
      </c>
      <c r="D12" s="10" t="n">
        <v>0</v>
      </c>
      <c r="E12" s="10" t="n">
        <v>0</v>
      </c>
    </row>
    <row r="13" spans="1:7">
      <c r="A13" s="4" t="s">
        <v>372</v>
      </c>
      <c r="D13" s="10" t="n">
        <v>9600000</v>
      </c>
    </row>
    <row r="14" spans="1:7">
      <c r="A14" s="4" t="s">
        <v>219</v>
      </c>
    </row>
    <row r="15" spans="1:7">
      <c r="A15" s="3" t="s">
        <v>373</v>
      </c>
    </row>
    <row r="16" spans="1:7">
      <c r="A16" s="4" t="s">
        <v>374</v>
      </c>
      <c r="D16" s="4" t="s">
        <v>375</v>
      </c>
    </row>
    <row r="17" spans="1:7">
      <c r="A17" s="4" t="s">
        <v>376</v>
      </c>
    </row>
    <row r="18" spans="1:7">
      <c r="A18" s="3" t="s">
        <v>373</v>
      </c>
    </row>
    <row r="19" spans="1:7">
      <c r="A19" s="4" t="s">
        <v>374</v>
      </c>
      <c r="D19" s="4" t="s">
        <v>375</v>
      </c>
    </row>
    <row r="20" spans="1:7">
      <c r="A20" s="4" t="s">
        <v>377</v>
      </c>
    </row>
    <row r="21" spans="1:7">
      <c r="A21" s="3" t="s">
        <v>373</v>
      </c>
    </row>
    <row r="22" spans="1:7">
      <c r="A22" s="4" t="s">
        <v>374</v>
      </c>
      <c r="D22" s="4" t="s">
        <v>378</v>
      </c>
    </row>
    <row r="23" spans="1:7">
      <c r="A23" s="4" t="s">
        <v>379</v>
      </c>
      <c r="D23" s="4" t="s">
        <v>380</v>
      </c>
    </row>
    <row r="24" spans="1:7">
      <c r="A24" s="4" t="s">
        <v>381</v>
      </c>
      <c r="D24" s="4" t="s">
        <v>230</v>
      </c>
    </row>
    <row r="25" spans="1:7">
      <c r="A25" s="4" t="s">
        <v>382</v>
      </c>
    </row>
    <row r="26" spans="1:7">
      <c r="A26" s="3" t="s">
        <v>373</v>
      </c>
    </row>
    <row r="27" spans="1:7">
      <c r="A27" s="4" t="s">
        <v>383</v>
      </c>
      <c r="D27" s="5" t="n">
        <v>525</v>
      </c>
      <c r="G27" s="5" t="n">
        <v>525</v>
      </c>
    </row>
    <row r="28" spans="1:7">
      <c r="A28" s="4" t="s">
        <v>384</v>
      </c>
    </row>
    <row r="29" spans="1:7">
      <c r="A29" s="3" t="s">
        <v>373</v>
      </c>
    </row>
    <row r="30" spans="1:7">
      <c r="A30" s="4" t="s">
        <v>383</v>
      </c>
      <c r="D30" s="5" t="n">
        <v>161</v>
      </c>
      <c r="G30" s="5" t="n">
        <v>161</v>
      </c>
    </row>
    <row r="31" spans="1:7">
      <c r="A31" s="4" t="s">
        <v>385</v>
      </c>
    </row>
    <row r="32" spans="1:7">
      <c r="A32" s="3" t="s">
        <v>373</v>
      </c>
    </row>
    <row r="33" spans="1:7">
      <c r="A33" s="4" t="s">
        <v>383</v>
      </c>
      <c r="D33" s="8" t="n">
        <v>47.5</v>
      </c>
      <c r="G33" s="8" t="n">
        <v>47.5</v>
      </c>
    </row>
    <row r="34" spans="1:7">
      <c r="A34" s="4" t="s">
        <v>386</v>
      </c>
    </row>
    <row r="35" spans="1:7">
      <c r="A35" s="3" t="s">
        <v>360</v>
      </c>
    </row>
    <row r="36" spans="1:7">
      <c r="A36" s="4" t="s">
        <v>387</v>
      </c>
      <c r="D36" s="4" t="s">
        <v>261</v>
      </c>
      <c r="G36" s="4" t="s">
        <v>261</v>
      </c>
    </row>
    <row r="37" spans="1:7">
      <c r="A37" s="4" t="s">
        <v>388</v>
      </c>
    </row>
    <row r="38" spans="1:7">
      <c r="A38" s="3" t="s">
        <v>389</v>
      </c>
    </row>
    <row r="39" spans="1:7">
      <c r="A39" s="4" t="s">
        <v>390</v>
      </c>
      <c r="B39" s="10" t="n">
        <v>23000000</v>
      </c>
    </row>
    <row r="40" spans="1:7">
      <c r="A40" s="4" t="s">
        <v>391</v>
      </c>
      <c r="B40" s="4" t="s">
        <v>392</v>
      </c>
      <c r="D40" s="4" t="s">
        <v>393</v>
      </c>
    </row>
    <row r="41" spans="1:7">
      <c r="A41" s="4" t="s">
        <v>394</v>
      </c>
      <c r="C41" s="10" t="n">
        <v>5000000</v>
      </c>
    </row>
    <row r="42" spans="1:7">
      <c r="A42" s="4" t="s">
        <v>395</v>
      </c>
      <c r="D42" s="10" t="n">
        <v>2000000</v>
      </c>
    </row>
    <row r="43" spans="1:7">
      <c r="A43" s="4" t="s">
        <v>396</v>
      </c>
    </row>
    <row r="44" spans="1:7">
      <c r="A44" s="3" t="s">
        <v>389</v>
      </c>
    </row>
    <row r="45" spans="1:7">
      <c r="A45" s="4" t="s">
        <v>395</v>
      </c>
      <c r="D45" s="5" t="n">
        <v>2000000</v>
      </c>
    </row>
    <row r="46" spans="1:7">
      <c r="A46" s="4" t="s">
        <v>397</v>
      </c>
    </row>
    <row r="47" spans="1:7">
      <c r="A47" s="3" t="s">
        <v>389</v>
      </c>
    </row>
    <row r="48" spans="1:7">
      <c r="A48" s="4" t="s">
        <v>395</v>
      </c>
      <c r="D48" s="10" t="n">
        <v>96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8</v>
      </c>
      <c r="B1" s="2" t="s">
        <v>25</v>
      </c>
      <c r="D1" s="2" t="s">
        <v>1</v>
      </c>
    </row>
    <row r="2" spans="1:6">
      <c r="B2" s="2" t="s">
        <v>2</v>
      </c>
      <c r="C2" s="2" t="s">
        <v>26</v>
      </c>
      <c r="D2" s="2" t="s">
        <v>2</v>
      </c>
      <c r="E2" s="2" t="s">
        <v>26</v>
      </c>
      <c r="F2" s="2" t="s">
        <v>66</v>
      </c>
    </row>
    <row r="3" spans="1:6">
      <c r="A3" s="3" t="s">
        <v>399</v>
      </c>
    </row>
    <row r="4" spans="1:6">
      <c r="A4" s="4" t="s">
        <v>400</v>
      </c>
      <c r="B4" s="7" t="n">
        <v>-95.2</v>
      </c>
      <c r="D4" s="7" t="n">
        <v>-95.2</v>
      </c>
      <c r="F4" s="7" t="n">
        <v>-99.40000000000001</v>
      </c>
    </row>
    <row r="5" spans="1:6">
      <c r="A5" s="4" t="s">
        <v>62</v>
      </c>
      <c r="B5" s="8" t="n">
        <v>6.5</v>
      </c>
      <c r="D5" s="8" t="n">
        <v>6.5</v>
      </c>
      <c r="F5" s="8" t="n">
        <v>7.7</v>
      </c>
    </row>
    <row r="6" spans="1:6">
      <c r="A6" s="4" t="s">
        <v>98</v>
      </c>
      <c r="B6" s="8" t="n">
        <v>-88.7</v>
      </c>
      <c r="D6" s="8" t="n">
        <v>-88.7</v>
      </c>
      <c r="F6" s="8" t="n">
        <v>-91.7</v>
      </c>
    </row>
    <row r="7" spans="1:6">
      <c r="A7" s="3" t="s">
        <v>401</v>
      </c>
    </row>
    <row r="8" spans="1:6">
      <c r="A8" s="4" t="s">
        <v>402</v>
      </c>
      <c r="D8" s="8" t="n">
        <v>829.6</v>
      </c>
    </row>
    <row r="9" spans="1:6">
      <c r="A9" s="4" t="s">
        <v>403</v>
      </c>
      <c r="B9" s="8" t="n">
        <v>833.5</v>
      </c>
      <c r="D9" s="8" t="n">
        <v>833.5</v>
      </c>
    </row>
    <row r="10" spans="1:6">
      <c r="A10" s="4" t="s">
        <v>404</v>
      </c>
    </row>
    <row r="11" spans="1:6">
      <c r="A11" s="3" t="s">
        <v>399</v>
      </c>
    </row>
    <row r="12" spans="1:6">
      <c r="A12" s="4" t="s">
        <v>400</v>
      </c>
      <c r="B12" s="8" t="n">
        <v>-97.7</v>
      </c>
      <c r="D12" s="8" t="n">
        <v>-97.7</v>
      </c>
      <c r="F12" s="8" t="n">
        <v>-102.1</v>
      </c>
    </row>
    <row r="13" spans="1:6">
      <c r="A13" s="4" t="s">
        <v>62</v>
      </c>
      <c r="B13" s="5" t="n">
        <v>7</v>
      </c>
      <c r="D13" s="5" t="n">
        <v>7</v>
      </c>
      <c r="F13" s="8" t="n">
        <v>8.199999999999999</v>
      </c>
    </row>
    <row r="14" spans="1:6">
      <c r="A14" s="3" t="s">
        <v>401</v>
      </c>
    </row>
    <row r="15" spans="1:6">
      <c r="A15" s="4" t="s">
        <v>402</v>
      </c>
      <c r="B15" s="8" t="n">
        <v>-90.8</v>
      </c>
      <c r="C15" s="7" t="n">
        <v>-115.2</v>
      </c>
      <c r="D15" s="8" t="n">
        <v>-93.8</v>
      </c>
      <c r="E15" s="7" t="n">
        <v>-116.2</v>
      </c>
    </row>
    <row r="16" spans="1:6">
      <c r="A16" s="4" t="s">
        <v>405</v>
      </c>
      <c r="B16" s="8" t="n">
        <v>0.1</v>
      </c>
      <c r="C16" s="5" t="n">
        <v>1</v>
      </c>
      <c r="D16" s="8" t="n">
        <v>3.2</v>
      </c>
      <c r="E16" s="5" t="n">
        <v>2</v>
      </c>
    </row>
    <row r="17" spans="1:6">
      <c r="A17" s="4" t="s">
        <v>403</v>
      </c>
      <c r="B17" s="8" t="n">
        <v>-90.7</v>
      </c>
      <c r="C17" s="8" t="n">
        <v>-114.2</v>
      </c>
      <c r="D17" s="8" t="n">
        <v>-90.7</v>
      </c>
      <c r="E17" s="8" t="n">
        <v>-114.2</v>
      </c>
    </row>
    <row r="18" spans="1:6">
      <c r="A18" s="4" t="s">
        <v>406</v>
      </c>
    </row>
    <row r="19" spans="1:6">
      <c r="A19" s="3" t="s">
        <v>399</v>
      </c>
    </row>
    <row r="20" spans="1:6">
      <c r="A20" s="4" t="s">
        <v>400</v>
      </c>
      <c r="B20" s="8" t="n">
        <v>2.5</v>
      </c>
      <c r="D20" s="8" t="n">
        <v>2.5</v>
      </c>
      <c r="F20" s="8" t="n">
        <v>2.7</v>
      </c>
    </row>
    <row r="21" spans="1:6">
      <c r="A21" s="4" t="s">
        <v>62</v>
      </c>
      <c r="B21" s="8" t="n">
        <v>-0.5</v>
      </c>
      <c r="D21" s="8" t="n">
        <v>-0.5</v>
      </c>
      <c r="F21" s="7" t="n">
        <v>-0.5</v>
      </c>
    </row>
    <row r="22" spans="1:6">
      <c r="A22" s="3" t="s">
        <v>401</v>
      </c>
    </row>
    <row r="23" spans="1:6">
      <c r="A23" s="4" t="s">
        <v>402</v>
      </c>
      <c r="B23" s="8" t="n">
        <v>2.1</v>
      </c>
      <c r="C23" s="8" t="n">
        <v>2.2</v>
      </c>
      <c r="D23" s="8" t="n">
        <v>2.1</v>
      </c>
      <c r="E23" s="8" t="n">
        <v>2.3</v>
      </c>
    </row>
    <row r="24" spans="1:6">
      <c r="A24" s="4" t="s">
        <v>405</v>
      </c>
      <c r="B24" s="5" t="n">
        <v>0</v>
      </c>
      <c r="C24" s="5" t="n">
        <v>0</v>
      </c>
      <c r="D24" s="8" t="n">
        <v>-0.1</v>
      </c>
      <c r="E24" s="8" t="n">
        <v>-0.1</v>
      </c>
    </row>
    <row r="25" spans="1:6">
      <c r="A25" s="4" t="s">
        <v>403</v>
      </c>
      <c r="B25" s="8" t="n">
        <v>2.1</v>
      </c>
      <c r="C25" s="8" t="n">
        <v>2.2</v>
      </c>
      <c r="D25" s="8" t="n">
        <v>2.1</v>
      </c>
      <c r="E25" s="8" t="n">
        <v>2.2</v>
      </c>
    </row>
    <row r="26" spans="1:6">
      <c r="A26" s="4" t="s">
        <v>407</v>
      </c>
    </row>
    <row r="27" spans="1:6">
      <c r="A27" s="3" t="s">
        <v>401</v>
      </c>
    </row>
    <row r="28" spans="1:6">
      <c r="A28" s="4" t="s">
        <v>402</v>
      </c>
      <c r="B28" s="8" t="n">
        <v>-88.7</v>
      </c>
      <c r="C28" s="5" t="n">
        <v>-113</v>
      </c>
      <c r="D28" s="8" t="n">
        <v>-91.7</v>
      </c>
      <c r="E28" s="8" t="n">
        <v>-113.9</v>
      </c>
    </row>
    <row r="29" spans="1:6">
      <c r="A29" s="4" t="s">
        <v>405</v>
      </c>
      <c r="B29" s="8" t="n">
        <v>0.1</v>
      </c>
      <c r="C29" s="5" t="n">
        <v>1</v>
      </c>
      <c r="D29" s="8" t="n">
        <v>3.1</v>
      </c>
      <c r="E29" s="8" t="n">
        <v>1.9</v>
      </c>
    </row>
    <row r="30" spans="1:6">
      <c r="A30" s="4" t="s">
        <v>403</v>
      </c>
      <c r="B30" s="7" t="n">
        <v>-88.7</v>
      </c>
      <c r="C30" s="10" t="n">
        <v>-112</v>
      </c>
      <c r="D30" s="7" t="n">
        <v>-88.7</v>
      </c>
      <c r="E30" s="10" t="n">
        <v>-11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25</v>
      </c>
      <c r="D1" s="2" t="s">
        <v>1</v>
      </c>
    </row>
    <row r="2" spans="1:5">
      <c r="B2" s="2" t="s">
        <v>2</v>
      </c>
      <c r="C2" s="2" t="s">
        <v>26</v>
      </c>
      <c r="D2" s="2" t="s">
        <v>2</v>
      </c>
      <c r="E2" s="2" t="s">
        <v>26</v>
      </c>
    </row>
    <row r="3" spans="1:5">
      <c r="A3" s="3" t="s">
        <v>409</v>
      </c>
    </row>
    <row r="4" spans="1:5">
      <c r="A4" s="4" t="s">
        <v>31</v>
      </c>
      <c r="B4" s="7" t="n">
        <v>493.6</v>
      </c>
      <c r="C4" s="7" t="n">
        <v>359.2</v>
      </c>
      <c r="D4" s="7" t="n">
        <v>1369.9</v>
      </c>
      <c r="E4" s="7" t="n">
        <v>1074.5</v>
      </c>
    </row>
    <row r="5" spans="1:5">
      <c r="A5" s="4" t="s">
        <v>33</v>
      </c>
      <c r="B5" s="8" t="n">
        <v>8.800000000000001</v>
      </c>
      <c r="C5" s="5" t="n">
        <v>14</v>
      </c>
      <c r="D5" s="8" t="n">
        <v>31.5</v>
      </c>
      <c r="E5" s="5" t="n">
        <v>34</v>
      </c>
    </row>
    <row r="6" spans="1:5">
      <c r="A6" s="4" t="s">
        <v>410</v>
      </c>
      <c r="B6" s="8" t="n">
        <v>0.5</v>
      </c>
      <c r="C6" s="8" t="n">
        <v>-0.4</v>
      </c>
      <c r="D6" s="5" t="n">
        <v>0</v>
      </c>
      <c r="E6" s="8" t="n">
        <v>-1.6</v>
      </c>
    </row>
    <row r="7" spans="1:5">
      <c r="A7" s="4" t="s">
        <v>62</v>
      </c>
      <c r="B7" s="8" t="n">
        <v>1.7</v>
      </c>
      <c r="C7" s="8" t="n">
        <v>3.3</v>
      </c>
      <c r="D7" s="5" t="n">
        <v>3</v>
      </c>
      <c r="E7" s="8" t="n">
        <v>4.5</v>
      </c>
    </row>
    <row r="8" spans="1:5">
      <c r="A8" s="4" t="s">
        <v>411</v>
      </c>
      <c r="B8" s="8" t="n">
        <v>-20.3</v>
      </c>
      <c r="C8" s="8" t="n">
        <v>20.8</v>
      </c>
      <c r="D8" s="8" t="n">
        <v>-1.2</v>
      </c>
      <c r="E8" s="8" t="n">
        <v>12.8</v>
      </c>
    </row>
    <row r="9" spans="1:5">
      <c r="A9" s="4" t="s">
        <v>412</v>
      </c>
    </row>
    <row r="10" spans="1:5">
      <c r="A10" s="3" t="s">
        <v>409</v>
      </c>
    </row>
    <row r="11" spans="1:5">
      <c r="A11" s="4" t="s">
        <v>31</v>
      </c>
      <c r="B11" s="8" t="n">
        <v>0.5</v>
      </c>
      <c r="C11" s="5" t="n">
        <v>1</v>
      </c>
      <c r="D11" s="8" t="n">
        <v>3.9</v>
      </c>
      <c r="E11" s="8" t="n">
        <v>0.8</v>
      </c>
    </row>
    <row r="12" spans="1:5">
      <c r="A12" s="4" t="s">
        <v>33</v>
      </c>
      <c r="B12" s="8" t="n">
        <v>-0.4</v>
      </c>
      <c r="C12" s="8" t="n">
        <v>0.1</v>
      </c>
      <c r="D12" s="8" t="n">
        <v>-0.9</v>
      </c>
      <c r="E12" s="8" t="n">
        <v>1.1</v>
      </c>
    </row>
    <row r="13" spans="1:5">
      <c r="A13" s="4" t="s">
        <v>410</v>
      </c>
      <c r="B13" s="8" t="n">
        <v>0.4</v>
      </c>
      <c r="C13" s="8" t="n">
        <v>0.4</v>
      </c>
      <c r="D13" s="8" t="n">
        <v>1.3</v>
      </c>
      <c r="E13" s="8" t="n">
        <v>1.3</v>
      </c>
    </row>
    <row r="14" spans="1:5">
      <c r="A14" s="4" t="s">
        <v>62</v>
      </c>
      <c r="B14" s="8" t="n">
        <v>-0.4</v>
      </c>
      <c r="C14" s="8" t="n">
        <v>-0.4</v>
      </c>
      <c r="D14" s="8" t="n">
        <v>-1.1</v>
      </c>
      <c r="E14" s="8" t="n">
        <v>-1.2</v>
      </c>
    </row>
    <row r="15" spans="1:5">
      <c r="A15" s="4" t="s">
        <v>411</v>
      </c>
      <c r="B15" s="8" t="n">
        <v>0.1</v>
      </c>
      <c r="C15" s="8" t="n">
        <v>1.1</v>
      </c>
      <c r="D15" s="8" t="n">
        <v>3.2</v>
      </c>
      <c r="E15" s="5" t="n">
        <v>2</v>
      </c>
    </row>
    <row r="16" spans="1:5">
      <c r="A16" s="4" t="s">
        <v>413</v>
      </c>
    </row>
    <row r="17" spans="1:5">
      <c r="A17" s="3" t="s">
        <v>409</v>
      </c>
    </row>
    <row r="18" spans="1:5">
      <c r="A18" s="4" t="s">
        <v>31</v>
      </c>
      <c r="B18" s="5" t="n">
        <v>0</v>
      </c>
      <c r="C18" s="5" t="n">
        <v>0</v>
      </c>
      <c r="D18" s="8" t="n">
        <v>-0.1</v>
      </c>
      <c r="E18" s="8" t="n">
        <v>-0.1</v>
      </c>
    </row>
    <row r="19" spans="1:5">
      <c r="A19" s="4" t="s">
        <v>62</v>
      </c>
      <c r="B19" s="5" t="n">
        <v>0</v>
      </c>
      <c r="C19" s="5" t="n">
        <v>0</v>
      </c>
      <c r="D19" s="5" t="n">
        <v>0</v>
      </c>
      <c r="E19" s="5" t="n">
        <v>0</v>
      </c>
    </row>
    <row r="20" spans="1:5">
      <c r="A20" s="4" t="s">
        <v>411</v>
      </c>
      <c r="B20" s="10" t="n">
        <v>0</v>
      </c>
      <c r="C20" s="10" t="n">
        <v>0</v>
      </c>
      <c r="D20" s="7" t="n">
        <v>-0.1</v>
      </c>
      <c r="E20" s="7" t="n">
        <v>-0.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25</v>
      </c>
      <c r="D1" s="2" t="s">
        <v>1</v>
      </c>
    </row>
    <row r="2" spans="1:5">
      <c r="B2" s="2" t="s">
        <v>2</v>
      </c>
      <c r="C2" s="2" t="s">
        <v>26</v>
      </c>
      <c r="D2" s="2" t="s">
        <v>2</v>
      </c>
      <c r="E2" s="2" t="s">
        <v>26</v>
      </c>
    </row>
    <row r="3" spans="1:5">
      <c r="A3" s="4" t="s">
        <v>415</v>
      </c>
    </row>
    <row r="4" spans="1:5">
      <c r="A4" s="3" t="s">
        <v>416</v>
      </c>
    </row>
    <row r="5" spans="1:5">
      <c r="A5" s="4" t="s">
        <v>417</v>
      </c>
      <c r="B5" s="7" t="n">
        <v>1.1</v>
      </c>
      <c r="C5" s="7" t="n">
        <v>1.1</v>
      </c>
      <c r="D5" s="7" t="n">
        <v>3.2</v>
      </c>
      <c r="E5" s="7" t="n">
        <v>3.3</v>
      </c>
    </row>
    <row r="6" spans="1:5">
      <c r="A6" s="4" t="s">
        <v>418</v>
      </c>
      <c r="B6" s="8" t="n">
        <v>3.1</v>
      </c>
      <c r="C6" s="8" t="n">
        <v>3.3</v>
      </c>
      <c r="D6" s="8" t="n">
        <v>9.199999999999999</v>
      </c>
      <c r="E6" s="5" t="n">
        <v>10</v>
      </c>
    </row>
    <row r="7" spans="1:5">
      <c r="A7" s="4" t="s">
        <v>419</v>
      </c>
      <c r="B7" s="8" t="n">
        <v>-5.3</v>
      </c>
      <c r="C7" s="8" t="n">
        <v>-4.8</v>
      </c>
      <c r="D7" s="8" t="n">
        <v>-15.8</v>
      </c>
      <c r="E7" s="8" t="n">
        <v>-14.6</v>
      </c>
    </row>
    <row r="8" spans="1:5">
      <c r="A8" s="4" t="s">
        <v>420</v>
      </c>
      <c r="B8" s="5" t="n">
        <v>0</v>
      </c>
      <c r="C8" s="5" t="n">
        <v>0</v>
      </c>
      <c r="D8" s="8" t="n">
        <v>0.1</v>
      </c>
      <c r="E8" s="8" t="n">
        <v>0.1</v>
      </c>
    </row>
    <row r="9" spans="1:5">
      <c r="A9" s="4" t="s">
        <v>421</v>
      </c>
      <c r="B9" s="8" t="n">
        <v>1.3</v>
      </c>
      <c r="C9" s="8" t="n">
        <v>1.2</v>
      </c>
      <c r="D9" s="8" t="n">
        <v>3.9</v>
      </c>
      <c r="E9" s="8" t="n">
        <v>3.9</v>
      </c>
    </row>
    <row r="10" spans="1:5">
      <c r="A10" s="4" t="s">
        <v>422</v>
      </c>
      <c r="B10" s="8" t="n">
        <v>0.2</v>
      </c>
      <c r="C10" s="8" t="n">
        <v>0.8</v>
      </c>
      <c r="D10" s="8" t="n">
        <v>0.6</v>
      </c>
      <c r="E10" s="8" t="n">
        <v>2.7</v>
      </c>
    </row>
    <row r="11" spans="1:5">
      <c r="A11" s="4" t="s">
        <v>423</v>
      </c>
    </row>
    <row r="12" spans="1:5">
      <c r="A12" s="3" t="s">
        <v>416</v>
      </c>
    </row>
    <row r="13" spans="1:5">
      <c r="A13" s="4" t="s">
        <v>417</v>
      </c>
      <c r="B13" s="8" t="n">
        <v>0.1</v>
      </c>
      <c r="C13" s="8" t="n">
        <v>0.2</v>
      </c>
      <c r="D13" s="8" t="n">
        <v>0.2</v>
      </c>
      <c r="E13" s="8" t="n">
        <v>0.7</v>
      </c>
    </row>
    <row r="14" spans="1:5">
      <c r="A14" s="4" t="s">
        <v>418</v>
      </c>
      <c r="B14" s="5" t="n">
        <v>1</v>
      </c>
      <c r="C14" s="8" t="n">
        <v>1.4</v>
      </c>
      <c r="D14" s="8" t="n">
        <v>0.4</v>
      </c>
      <c r="E14" s="8" t="n">
        <v>5.7</v>
      </c>
    </row>
    <row r="15" spans="1:5">
      <c r="A15" s="4" t="s">
        <v>420</v>
      </c>
      <c r="B15" s="8" t="n">
        <v>-1.8</v>
      </c>
      <c r="C15" s="8" t="n">
        <v>-0.7</v>
      </c>
      <c r="D15" s="8" t="n">
        <v>-5.1</v>
      </c>
      <c r="E15" s="8" t="n">
        <v>-1.7</v>
      </c>
    </row>
    <row r="16" spans="1:5">
      <c r="A16" s="4" t="s">
        <v>421</v>
      </c>
      <c r="B16" s="5" t="n">
        <v>1</v>
      </c>
      <c r="C16" s="5" t="n">
        <v>1</v>
      </c>
      <c r="D16" s="8" t="n">
        <v>5.4</v>
      </c>
      <c r="E16" s="8" t="n">
        <v>0.9</v>
      </c>
    </row>
    <row r="17" spans="1:5">
      <c r="A17" s="4" t="s">
        <v>422</v>
      </c>
      <c r="B17" s="7" t="n">
        <v>0.3</v>
      </c>
      <c r="C17" s="7" t="n">
        <v>1.9</v>
      </c>
      <c r="D17" s="7" t="n">
        <v>0.9</v>
      </c>
      <c r="E17" s="7" t="n">
        <v>5.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5"/>
    <col customWidth="1" max="2" min="2" width="25"/>
    <col customWidth="1" max="3" min="3" width="21"/>
    <col customWidth="1" max="4" min="4" width="25"/>
    <col customWidth="1" max="5" min="5" width="21"/>
    <col customWidth="1" max="6" min="6" width="21"/>
    <col customWidth="1" max="7" min="7" width="25"/>
  </cols>
  <sheetData>
    <row r="1" spans="1:7">
      <c r="A1" s="1" t="s">
        <v>424</v>
      </c>
      <c r="B1" s="2" t="s">
        <v>25</v>
      </c>
      <c r="D1" s="2" t="s">
        <v>1</v>
      </c>
      <c r="F1" s="2" t="s">
        <v>314</v>
      </c>
    </row>
    <row r="2" spans="1:7">
      <c r="B2" s="2" t="s">
        <v>425</v>
      </c>
      <c r="C2" s="2" t="s">
        <v>355</v>
      </c>
      <c r="D2" s="2" t="s">
        <v>425</v>
      </c>
      <c r="E2" s="2" t="s">
        <v>355</v>
      </c>
      <c r="F2" s="2" t="s">
        <v>426</v>
      </c>
      <c r="G2" s="2" t="s">
        <v>427</v>
      </c>
    </row>
    <row r="3" spans="1:7">
      <c r="A3" s="3" t="s">
        <v>428</v>
      </c>
    </row>
    <row r="4" spans="1:7">
      <c r="A4" s="4" t="s">
        <v>429</v>
      </c>
      <c r="B4" s="7" t="n">
        <v>3.3</v>
      </c>
      <c r="D4" s="7" t="n">
        <v>3.3</v>
      </c>
      <c r="F4" s="7" t="n">
        <v>1.7</v>
      </c>
    </row>
    <row r="5" spans="1:7">
      <c r="A5" s="4" t="s">
        <v>430</v>
      </c>
      <c r="B5" s="8" t="n">
        <v>0.9</v>
      </c>
      <c r="D5" s="8" t="n">
        <v>0.9</v>
      </c>
      <c r="F5" s="7" t="n">
        <v>1.2</v>
      </c>
    </row>
    <row r="6" spans="1:7">
      <c r="A6" s="4" t="s">
        <v>431</v>
      </c>
      <c r="B6" s="7" t="n">
        <v>0.8</v>
      </c>
      <c r="C6" s="7" t="n">
        <v>-3.9</v>
      </c>
      <c r="D6" s="7" t="n">
        <v>2.8</v>
      </c>
      <c r="E6" s="7" t="n">
        <v>-17.1</v>
      </c>
    </row>
    <row r="7" spans="1:7">
      <c r="A7" s="4" t="s">
        <v>432</v>
      </c>
    </row>
    <row r="8" spans="1:7">
      <c r="A8" s="3" t="s">
        <v>428</v>
      </c>
    </row>
    <row r="9" spans="1:7">
      <c r="A9" s="4" t="s">
        <v>433</v>
      </c>
      <c r="B9" s="5" t="n">
        <v>3090</v>
      </c>
      <c r="D9" s="5" t="n">
        <v>3090</v>
      </c>
      <c r="G9" s="5" t="n">
        <v>3090</v>
      </c>
    </row>
    <row r="10" spans="1:7">
      <c r="A10" s="4" t="s">
        <v>434</v>
      </c>
    </row>
    <row r="11" spans="1:7">
      <c r="A11" s="3" t="s">
        <v>428</v>
      </c>
    </row>
    <row r="12" spans="1:7">
      <c r="A12" s="4" t="s">
        <v>435</v>
      </c>
      <c r="D12" s="5" t="n">
        <v>35250</v>
      </c>
    </row>
    <row r="13" spans="1:7">
      <c r="A13" s="4" t="s">
        <v>436</v>
      </c>
    </row>
    <row r="14" spans="1:7">
      <c r="A14" s="3" t="s">
        <v>428</v>
      </c>
    </row>
    <row r="15" spans="1:7">
      <c r="A15" s="4" t="s">
        <v>435</v>
      </c>
      <c r="D15" s="5" t="n">
        <v>9255</v>
      </c>
    </row>
    <row r="16" spans="1:7">
      <c r="A16" s="4" t="s">
        <v>437</v>
      </c>
    </row>
    <row r="17" spans="1:7">
      <c r="A17" s="3" t="s">
        <v>428</v>
      </c>
    </row>
    <row r="18" spans="1:7">
      <c r="A18" s="4" t="s">
        <v>438</v>
      </c>
      <c r="F18" s="4" t="s">
        <v>439</v>
      </c>
    </row>
    <row r="19" spans="1:7">
      <c r="A19" s="4" t="s">
        <v>440</v>
      </c>
      <c r="B19" s="5" t="n">
        <v>256200</v>
      </c>
      <c r="D19" s="5" t="n">
        <v>256200</v>
      </c>
      <c r="G19" s="5" t="n">
        <v>256200</v>
      </c>
    </row>
    <row r="20" spans="1:7">
      <c r="A20" s="4" t="s">
        <v>441</v>
      </c>
    </row>
    <row r="21" spans="1:7">
      <c r="A21" s="3" t="s">
        <v>428</v>
      </c>
    </row>
    <row r="22" spans="1:7">
      <c r="A22" s="4" t="s">
        <v>442</v>
      </c>
      <c r="G22" s="11" t="n">
        <v>2.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25</v>
      </c>
      <c r="D1" s="2" t="s">
        <v>1</v>
      </c>
    </row>
    <row r="2" spans="1:5">
      <c r="B2" s="2" t="s">
        <v>2</v>
      </c>
      <c r="C2" s="2" t="s">
        <v>26</v>
      </c>
      <c r="D2" s="2" t="s">
        <v>2</v>
      </c>
      <c r="E2" s="2" t="s">
        <v>26</v>
      </c>
    </row>
    <row r="3" spans="1:5">
      <c r="A3" s="3" t="s">
        <v>27</v>
      </c>
    </row>
    <row r="4" spans="1:5">
      <c r="A4" s="4" t="s">
        <v>28</v>
      </c>
      <c r="B4" s="7" t="n">
        <v>305.3</v>
      </c>
      <c r="C4" s="7" t="n">
        <v>299.2</v>
      </c>
      <c r="D4" s="7" t="n">
        <v>884.2</v>
      </c>
      <c r="E4" s="7" t="n">
        <v>876.1</v>
      </c>
    </row>
    <row r="5" spans="1:5">
      <c r="A5" s="4" t="s">
        <v>29</v>
      </c>
      <c r="B5" s="8" t="n">
        <v>176.5</v>
      </c>
      <c r="C5" s="8" t="n">
        <v>101.4</v>
      </c>
      <c r="D5" s="8" t="n">
        <v>522.1</v>
      </c>
      <c r="E5" s="8" t="n">
        <v>279.1</v>
      </c>
    </row>
    <row r="6" spans="1:5">
      <c r="A6" s="4" t="s">
        <v>30</v>
      </c>
      <c r="B6" s="8" t="n">
        <v>481.8</v>
      </c>
      <c r="C6" s="8" t="n">
        <v>400.6</v>
      </c>
      <c r="D6" s="8" t="n">
        <v>1406.3</v>
      </c>
      <c r="E6" s="8" t="n">
        <v>1155.2</v>
      </c>
    </row>
    <row r="7" spans="1:5">
      <c r="A7" s="4" t="s">
        <v>31</v>
      </c>
      <c r="B7" s="8" t="n">
        <v>493.6</v>
      </c>
      <c r="C7" s="8" t="n">
        <v>359.2</v>
      </c>
      <c r="D7" s="8" t="n">
        <v>1369.9</v>
      </c>
      <c r="E7" s="8" t="n">
        <v>1074.5</v>
      </c>
    </row>
    <row r="8" spans="1:5">
      <c r="A8" s="4" t="s">
        <v>32</v>
      </c>
      <c r="B8" s="8" t="n">
        <v>-11.8</v>
      </c>
      <c r="C8" s="8" t="n">
        <v>41.4</v>
      </c>
      <c r="D8" s="8" t="n">
        <v>36.4</v>
      </c>
      <c r="E8" s="8" t="n">
        <v>80.7</v>
      </c>
    </row>
    <row r="9" spans="1:5">
      <c r="A9" s="4" t="s">
        <v>33</v>
      </c>
      <c r="B9" s="8" t="n">
        <v>8.800000000000001</v>
      </c>
      <c r="C9" s="5" t="n">
        <v>14</v>
      </c>
      <c r="D9" s="8" t="n">
        <v>31.5</v>
      </c>
      <c r="E9" s="5" t="n">
        <v>34</v>
      </c>
    </row>
    <row r="10" spans="1:5">
      <c r="A10" s="4" t="s">
        <v>444</v>
      </c>
      <c r="B10" s="5" t="n">
        <v>0</v>
      </c>
      <c r="C10" s="8" t="n">
        <v>-5.5</v>
      </c>
      <c r="D10" s="5" t="n">
        <v>0</v>
      </c>
      <c r="E10" s="8" t="n">
        <v>-5.5</v>
      </c>
    </row>
    <row r="11" spans="1:5">
      <c r="A11" s="4" t="s">
        <v>445</v>
      </c>
      <c r="B11" s="8" t="n">
        <v>-4.5</v>
      </c>
      <c r="C11" s="5" t="n">
        <v>0</v>
      </c>
      <c r="D11" s="8" t="n">
        <v>-4.5</v>
      </c>
      <c r="E11" s="5" t="n">
        <v>0</v>
      </c>
    </row>
    <row r="12" spans="1:5">
      <c r="A12" s="4" t="s">
        <v>36</v>
      </c>
      <c r="B12" s="8" t="n">
        <v>-0.5</v>
      </c>
      <c r="C12" s="8" t="n">
        <v>0.4</v>
      </c>
      <c r="D12" s="5" t="n">
        <v>0</v>
      </c>
      <c r="E12" s="8" t="n">
        <v>1.6</v>
      </c>
    </row>
    <row r="13" spans="1:5">
      <c r="A13" s="4" t="s">
        <v>37</v>
      </c>
      <c r="B13" s="8" t="n">
        <v>-15.6</v>
      </c>
      <c r="C13" s="8" t="n">
        <v>32.5</v>
      </c>
      <c r="D13" s="8" t="n">
        <v>9.4</v>
      </c>
      <c r="E13" s="8" t="n">
        <v>50.6</v>
      </c>
    </row>
    <row r="14" spans="1:5">
      <c r="A14" s="4" t="s">
        <v>38</v>
      </c>
      <c r="B14" s="8" t="n">
        <v>-5.6</v>
      </c>
      <c r="C14" s="8" t="n">
        <v>-5.5</v>
      </c>
      <c r="D14" s="8" t="n">
        <v>-16.7</v>
      </c>
      <c r="E14" s="8" t="n">
        <v>-16.6</v>
      </c>
    </row>
    <row r="15" spans="1:5">
      <c r="A15" s="4" t="s">
        <v>446</v>
      </c>
      <c r="B15" s="5" t="n">
        <v>0</v>
      </c>
      <c r="C15" s="5" t="n">
        <v>0</v>
      </c>
      <c r="D15" s="5" t="n">
        <v>0</v>
      </c>
      <c r="E15" s="5" t="n">
        <v>0</v>
      </c>
    </row>
    <row r="16" spans="1:5">
      <c r="A16" s="4" t="s">
        <v>39</v>
      </c>
      <c r="B16" s="8" t="n">
        <v>0.4</v>
      </c>
      <c r="C16" s="8" t="n">
        <v>0.4</v>
      </c>
      <c r="D16" s="8" t="n">
        <v>1.3</v>
      </c>
      <c r="E16" s="8" t="n">
        <v>0.9</v>
      </c>
    </row>
    <row r="17" spans="1:5">
      <c r="A17" s="4" t="s">
        <v>40</v>
      </c>
      <c r="B17" s="8" t="n">
        <v>0.8</v>
      </c>
      <c r="C17" s="8" t="n">
        <v>-3.9</v>
      </c>
      <c r="D17" s="8" t="n">
        <v>2.8</v>
      </c>
      <c r="E17" s="8" t="n">
        <v>-17.1</v>
      </c>
    </row>
    <row r="18" spans="1:5">
      <c r="A18" s="4" t="s">
        <v>41</v>
      </c>
      <c r="B18" s="8" t="n">
        <v>0.7</v>
      </c>
      <c r="C18" s="8" t="n">
        <v>0.4</v>
      </c>
      <c r="D18" s="8" t="n">
        <v>1.8</v>
      </c>
      <c r="E18" s="5" t="n">
        <v>-1</v>
      </c>
    </row>
    <row r="19" spans="1:5">
      <c r="A19" s="4" t="s">
        <v>42</v>
      </c>
      <c r="B19" s="8" t="n">
        <v>-19.3</v>
      </c>
      <c r="C19" s="8" t="n">
        <v>23.9</v>
      </c>
      <c r="D19" s="8" t="n">
        <v>-1.4</v>
      </c>
      <c r="E19" s="8" t="n">
        <v>16.8</v>
      </c>
    </row>
    <row r="20" spans="1:5">
      <c r="A20" s="4" t="s">
        <v>447</v>
      </c>
      <c r="B20" s="8" t="n">
        <v>-1.7</v>
      </c>
      <c r="C20" s="8" t="n">
        <v>-3.3</v>
      </c>
      <c r="D20" s="5" t="n">
        <v>-3</v>
      </c>
      <c r="E20" s="8" t="n">
        <v>-4.5</v>
      </c>
    </row>
    <row r="21" spans="1:5">
      <c r="A21" s="4" t="s">
        <v>44</v>
      </c>
      <c r="B21" s="5" t="n">
        <v>-21</v>
      </c>
      <c r="C21" s="8" t="n">
        <v>20.6</v>
      </c>
      <c r="D21" s="8" t="n">
        <v>-4.4</v>
      </c>
      <c r="E21" s="8" t="n">
        <v>12.3</v>
      </c>
    </row>
    <row r="22" spans="1:5">
      <c r="A22" s="4" t="s">
        <v>448</v>
      </c>
      <c r="B22" s="8" t="n">
        <v>0.7</v>
      </c>
      <c r="C22" s="8" t="n">
        <v>0.2</v>
      </c>
      <c r="D22" s="8" t="n">
        <v>3.2</v>
      </c>
      <c r="E22" s="8" t="n">
        <v>0.5</v>
      </c>
    </row>
    <row r="23" spans="1:5">
      <c r="A23" s="4" t="s">
        <v>46</v>
      </c>
      <c r="B23" s="8" t="n">
        <v>-20.3</v>
      </c>
      <c r="C23" s="8" t="n">
        <v>20.8</v>
      </c>
      <c r="D23" s="8" t="n">
        <v>-1.2</v>
      </c>
      <c r="E23" s="8" t="n">
        <v>12.8</v>
      </c>
    </row>
    <row r="24" spans="1:5">
      <c r="A24" s="4" t="s">
        <v>449</v>
      </c>
      <c r="B24" s="8" t="n">
        <v>0.5</v>
      </c>
      <c r="C24" s="8" t="n">
        <v>1.4</v>
      </c>
      <c r="D24" s="8" t="n">
        <v>4.2</v>
      </c>
      <c r="E24" s="8" t="n">
        <v>3.1</v>
      </c>
    </row>
    <row r="25" spans="1:5">
      <c r="A25" s="4" t="s">
        <v>62</v>
      </c>
      <c r="B25" s="8" t="n">
        <v>-0.4</v>
      </c>
      <c r="C25" s="8" t="n">
        <v>-0.4</v>
      </c>
      <c r="D25" s="8" t="n">
        <v>-1.1</v>
      </c>
      <c r="E25" s="8" t="n">
        <v>-1.2</v>
      </c>
    </row>
    <row r="26" spans="1:5">
      <c r="A26" s="4" t="s">
        <v>63</v>
      </c>
      <c r="B26" s="8" t="n">
        <v>0.1</v>
      </c>
      <c r="C26" s="5" t="n">
        <v>1</v>
      </c>
      <c r="D26" s="8" t="n">
        <v>3.1</v>
      </c>
      <c r="E26" s="8" t="n">
        <v>1.9</v>
      </c>
    </row>
    <row r="27" spans="1:5">
      <c r="A27" s="4" t="s">
        <v>64</v>
      </c>
      <c r="B27" s="8" t="n">
        <v>-20.2</v>
      </c>
      <c r="C27" s="8" t="n">
        <v>21.8</v>
      </c>
      <c r="D27" s="8" t="n">
        <v>1.9</v>
      </c>
      <c r="E27" s="8" t="n">
        <v>14.7</v>
      </c>
    </row>
    <row r="28" spans="1:5">
      <c r="A28" s="4" t="s">
        <v>450</v>
      </c>
    </row>
    <row r="29" spans="1:5">
      <c r="A29" s="3" t="s">
        <v>27</v>
      </c>
    </row>
    <row r="30" spans="1:5">
      <c r="A30" s="4" t="s">
        <v>28</v>
      </c>
      <c r="B30" s="5" t="n">
        <v>0</v>
      </c>
      <c r="C30" s="5" t="n">
        <v>0</v>
      </c>
      <c r="D30" s="5" t="n">
        <v>0</v>
      </c>
      <c r="E30" s="5" t="n">
        <v>0</v>
      </c>
    </row>
    <row r="31" spans="1:5">
      <c r="A31" s="4" t="s">
        <v>29</v>
      </c>
      <c r="B31" s="5" t="n">
        <v>0</v>
      </c>
      <c r="C31" s="5" t="n">
        <v>0</v>
      </c>
      <c r="D31" s="5" t="n">
        <v>0</v>
      </c>
      <c r="E31" s="5" t="n">
        <v>0</v>
      </c>
    </row>
    <row r="32" spans="1:5">
      <c r="A32" s="4" t="s">
        <v>30</v>
      </c>
      <c r="B32" s="5" t="n">
        <v>0</v>
      </c>
      <c r="C32" s="5" t="n">
        <v>0</v>
      </c>
      <c r="D32" s="5" t="n">
        <v>0</v>
      </c>
      <c r="E32" s="5" t="n">
        <v>0</v>
      </c>
    </row>
    <row r="33" spans="1:5">
      <c r="A33" s="4" t="s">
        <v>31</v>
      </c>
      <c r="B33" s="5" t="n">
        <v>0</v>
      </c>
      <c r="C33" s="5" t="n">
        <v>0</v>
      </c>
      <c r="D33" s="5" t="n">
        <v>0</v>
      </c>
      <c r="E33" s="5" t="n">
        <v>0</v>
      </c>
    </row>
    <row r="34" spans="1:5">
      <c r="A34" s="4" t="s">
        <v>32</v>
      </c>
      <c r="B34" s="5" t="n">
        <v>0</v>
      </c>
      <c r="C34" s="5" t="n">
        <v>0</v>
      </c>
      <c r="D34" s="5" t="n">
        <v>0</v>
      </c>
      <c r="E34" s="5" t="n">
        <v>0</v>
      </c>
    </row>
    <row r="35" spans="1:5">
      <c r="A35" s="4" t="s">
        <v>33</v>
      </c>
      <c r="B35" s="5" t="n">
        <v>0</v>
      </c>
      <c r="C35" s="5" t="n">
        <v>0</v>
      </c>
      <c r="D35" s="5" t="n">
        <v>0</v>
      </c>
      <c r="E35" s="5" t="n">
        <v>0</v>
      </c>
    </row>
    <row r="36" spans="1:5">
      <c r="A36" s="4" t="s">
        <v>444</v>
      </c>
      <c r="C36" s="5" t="n">
        <v>0</v>
      </c>
      <c r="E36" s="5" t="n">
        <v>0</v>
      </c>
    </row>
    <row r="37" spans="1:5">
      <c r="A37" s="4" t="s">
        <v>445</v>
      </c>
      <c r="B37" s="5" t="n">
        <v>0</v>
      </c>
      <c r="D37" s="5" t="n">
        <v>0</v>
      </c>
    </row>
    <row r="38" spans="1:5">
      <c r="A38" s="4" t="s">
        <v>36</v>
      </c>
      <c r="B38" s="5" t="n">
        <v>0</v>
      </c>
      <c r="C38" s="5" t="n">
        <v>0</v>
      </c>
      <c r="D38" s="5" t="n">
        <v>0</v>
      </c>
      <c r="E38" s="5" t="n">
        <v>0</v>
      </c>
    </row>
    <row r="39" spans="1:5">
      <c r="A39" s="4" t="s">
        <v>37</v>
      </c>
      <c r="B39" s="5" t="n">
        <v>0</v>
      </c>
      <c r="C39" s="5" t="n">
        <v>0</v>
      </c>
      <c r="D39" s="5" t="n">
        <v>0</v>
      </c>
      <c r="E39" s="5" t="n">
        <v>0</v>
      </c>
    </row>
    <row r="40" spans="1:5">
      <c r="A40" s="4" t="s">
        <v>38</v>
      </c>
      <c r="B40" s="5" t="n">
        <v>0</v>
      </c>
      <c r="C40" s="5" t="n">
        <v>0</v>
      </c>
      <c r="D40" s="5" t="n">
        <v>0</v>
      </c>
      <c r="E40" s="5" t="n">
        <v>0</v>
      </c>
    </row>
    <row r="41" spans="1:5">
      <c r="A41" s="4" t="s">
        <v>446</v>
      </c>
      <c r="B41" s="5" t="n">
        <v>0</v>
      </c>
      <c r="C41" s="5" t="n">
        <v>0</v>
      </c>
      <c r="D41" s="5" t="n">
        <v>0</v>
      </c>
      <c r="E41" s="5" t="n">
        <v>0</v>
      </c>
    </row>
    <row r="42" spans="1:5">
      <c r="A42" s="4" t="s">
        <v>39</v>
      </c>
      <c r="B42" s="5" t="n">
        <v>0</v>
      </c>
      <c r="C42" s="5" t="n">
        <v>0</v>
      </c>
      <c r="D42" s="5" t="n">
        <v>0</v>
      </c>
      <c r="E42" s="5" t="n">
        <v>0</v>
      </c>
    </row>
    <row r="43" spans="1:5">
      <c r="A43" s="4" t="s">
        <v>40</v>
      </c>
      <c r="B43" s="5" t="n">
        <v>0</v>
      </c>
      <c r="C43" s="5" t="n">
        <v>0</v>
      </c>
      <c r="D43" s="5" t="n">
        <v>0</v>
      </c>
      <c r="E43" s="5" t="n">
        <v>0</v>
      </c>
    </row>
    <row r="44" spans="1:5">
      <c r="A44" s="4" t="s">
        <v>41</v>
      </c>
      <c r="B44" s="5" t="n">
        <v>0</v>
      </c>
      <c r="C44" s="5" t="n">
        <v>0</v>
      </c>
      <c r="D44" s="5" t="n">
        <v>0</v>
      </c>
      <c r="E44" s="5" t="n">
        <v>0</v>
      </c>
    </row>
    <row r="45" spans="1:5">
      <c r="A45" s="4" t="s">
        <v>42</v>
      </c>
      <c r="B45" s="5" t="n">
        <v>0</v>
      </c>
      <c r="C45" s="5" t="n">
        <v>0</v>
      </c>
      <c r="D45" s="5" t="n">
        <v>0</v>
      </c>
      <c r="E45" s="5" t="n">
        <v>0</v>
      </c>
    </row>
    <row r="46" spans="1:5">
      <c r="A46" s="4" t="s">
        <v>447</v>
      </c>
      <c r="B46" s="5" t="n">
        <v>0</v>
      </c>
      <c r="C46" s="5" t="n">
        <v>0</v>
      </c>
      <c r="D46" s="5" t="n">
        <v>0</v>
      </c>
      <c r="E46" s="5" t="n">
        <v>0</v>
      </c>
    </row>
    <row r="47" spans="1:5">
      <c r="A47" s="4" t="s">
        <v>44</v>
      </c>
      <c r="B47" s="5" t="n">
        <v>0</v>
      </c>
      <c r="C47" s="5" t="n">
        <v>0</v>
      </c>
      <c r="D47" s="5" t="n">
        <v>0</v>
      </c>
      <c r="E47" s="5" t="n">
        <v>0</v>
      </c>
    </row>
    <row r="48" spans="1:5">
      <c r="A48" s="4" t="s">
        <v>448</v>
      </c>
      <c r="B48" s="8" t="n">
        <v>13.8</v>
      </c>
      <c r="C48" s="8" t="n">
        <v>-31.9</v>
      </c>
      <c r="D48" s="8" t="n">
        <v>-14.9</v>
      </c>
      <c r="E48" s="8" t="n">
        <v>-35.6</v>
      </c>
    </row>
    <row r="49" spans="1:5">
      <c r="A49" s="4" t="s">
        <v>46</v>
      </c>
      <c r="B49" s="8" t="n">
        <v>13.8</v>
      </c>
      <c r="C49" s="8" t="n">
        <v>-31.9</v>
      </c>
      <c r="D49" s="8" t="n">
        <v>-14.9</v>
      </c>
      <c r="E49" s="8" t="n">
        <v>-35.6</v>
      </c>
    </row>
    <row r="50" spans="1:5">
      <c r="A50" s="4" t="s">
        <v>449</v>
      </c>
      <c r="B50" s="8" t="n">
        <v>-0.9</v>
      </c>
      <c r="C50" s="8" t="n">
        <v>-1.3</v>
      </c>
      <c r="D50" s="8" t="n">
        <v>-5.1</v>
      </c>
      <c r="E50" s="5" t="n">
        <v>-2</v>
      </c>
    </row>
    <row r="51" spans="1:5">
      <c r="A51" s="4" t="s">
        <v>62</v>
      </c>
      <c r="B51" s="5" t="n">
        <v>0</v>
      </c>
      <c r="C51" s="5" t="n">
        <v>0</v>
      </c>
      <c r="D51" s="5" t="n">
        <v>0</v>
      </c>
      <c r="E51" s="5" t="n">
        <v>0</v>
      </c>
    </row>
    <row r="52" spans="1:5">
      <c r="A52" s="4" t="s">
        <v>63</v>
      </c>
      <c r="B52" s="8" t="n">
        <v>-0.9</v>
      </c>
      <c r="C52" s="8" t="n">
        <v>-1.3</v>
      </c>
      <c r="D52" s="8" t="n">
        <v>-5.1</v>
      </c>
      <c r="E52" s="5" t="n">
        <v>-2</v>
      </c>
    </row>
    <row r="53" spans="1:5">
      <c r="A53" s="4" t="s">
        <v>64</v>
      </c>
      <c r="B53" s="8" t="n">
        <v>12.9</v>
      </c>
      <c r="C53" s="8" t="n">
        <v>-33.2</v>
      </c>
      <c r="D53" s="5" t="n">
        <v>-20</v>
      </c>
      <c r="E53" s="8" t="n">
        <v>-37.6</v>
      </c>
    </row>
    <row r="54" spans="1:5">
      <c r="A54" s="4" t="s">
        <v>451</v>
      </c>
    </row>
    <row r="55" spans="1:5">
      <c r="A55" s="3" t="s">
        <v>27</v>
      </c>
    </row>
    <row r="56" spans="1:5">
      <c r="A56" s="4" t="s">
        <v>28</v>
      </c>
      <c r="B56" s="5" t="n">
        <v>0</v>
      </c>
      <c r="C56" s="5" t="n">
        <v>0</v>
      </c>
      <c r="D56" s="5" t="n">
        <v>0</v>
      </c>
      <c r="E56" s="5" t="n">
        <v>0</v>
      </c>
    </row>
    <row r="57" spans="1:5">
      <c r="A57" s="4" t="s">
        <v>29</v>
      </c>
      <c r="B57" s="5" t="n">
        <v>0</v>
      </c>
      <c r="C57" s="5" t="n">
        <v>0</v>
      </c>
      <c r="D57" s="5" t="n">
        <v>0</v>
      </c>
      <c r="E57" s="5" t="n">
        <v>0</v>
      </c>
    </row>
    <row r="58" spans="1:5">
      <c r="A58" s="4" t="s">
        <v>30</v>
      </c>
      <c r="B58" s="5" t="n">
        <v>0</v>
      </c>
      <c r="C58" s="5" t="n">
        <v>0</v>
      </c>
      <c r="D58" s="5" t="n">
        <v>0</v>
      </c>
      <c r="E58" s="5" t="n">
        <v>0</v>
      </c>
    </row>
    <row r="59" spans="1:5">
      <c r="A59" s="4" t="s">
        <v>31</v>
      </c>
      <c r="B59" s="5" t="n">
        <v>0</v>
      </c>
      <c r="C59" s="5" t="n">
        <v>0</v>
      </c>
      <c r="D59" s="5" t="n">
        <v>0</v>
      </c>
      <c r="E59" s="5" t="n">
        <v>0</v>
      </c>
    </row>
    <row r="60" spans="1:5">
      <c r="A60" s="4" t="s">
        <v>32</v>
      </c>
      <c r="B60" s="5" t="n">
        <v>0</v>
      </c>
      <c r="C60" s="5" t="n">
        <v>0</v>
      </c>
      <c r="D60" s="5" t="n">
        <v>0</v>
      </c>
      <c r="E60" s="5" t="n">
        <v>0</v>
      </c>
    </row>
    <row r="61" spans="1:5">
      <c r="A61" s="4" t="s">
        <v>33</v>
      </c>
      <c r="B61" s="8" t="n">
        <v>8.4</v>
      </c>
      <c r="C61" s="8" t="n">
        <v>13.7</v>
      </c>
      <c r="D61" s="8" t="n">
        <v>29.8</v>
      </c>
      <c r="E61" s="8" t="n">
        <v>32.8</v>
      </c>
    </row>
    <row r="62" spans="1:5">
      <c r="A62" s="4" t="s">
        <v>444</v>
      </c>
      <c r="C62" s="5" t="n">
        <v>0</v>
      </c>
      <c r="E62" s="5" t="n">
        <v>0</v>
      </c>
    </row>
    <row r="63" spans="1:5">
      <c r="A63" s="4" t="s">
        <v>445</v>
      </c>
      <c r="B63" s="5" t="n">
        <v>0</v>
      </c>
      <c r="D63" s="5" t="n">
        <v>0</v>
      </c>
    </row>
    <row r="64" spans="1:5">
      <c r="A64" s="4" t="s">
        <v>36</v>
      </c>
      <c r="B64" s="5" t="n">
        <v>0</v>
      </c>
      <c r="C64" s="5" t="n">
        <v>0</v>
      </c>
      <c r="D64" s="5" t="n">
        <v>0</v>
      </c>
      <c r="E64" s="5" t="n">
        <v>0</v>
      </c>
    </row>
    <row r="65" spans="1:5">
      <c r="A65" s="4" t="s">
        <v>37</v>
      </c>
      <c r="B65" s="8" t="n">
        <v>-8.4</v>
      </c>
      <c r="C65" s="8" t="n">
        <v>-13.7</v>
      </c>
      <c r="D65" s="8" t="n">
        <v>-29.8</v>
      </c>
      <c r="E65" s="8" t="n">
        <v>-32.8</v>
      </c>
    </row>
    <row r="66" spans="1:5">
      <c r="A66" s="4" t="s">
        <v>38</v>
      </c>
      <c r="B66" s="5" t="n">
        <v>-5</v>
      </c>
      <c r="C66" s="8" t="n">
        <v>-5.1</v>
      </c>
      <c r="D66" s="8" t="n">
        <v>-15.4</v>
      </c>
      <c r="E66" s="8" t="n">
        <v>-15.3</v>
      </c>
    </row>
    <row r="67" spans="1:5">
      <c r="A67" s="4" t="s">
        <v>446</v>
      </c>
      <c r="B67" s="8" t="n">
        <v>9.300000000000001</v>
      </c>
      <c r="C67" s="8" t="n">
        <v>8.9</v>
      </c>
      <c r="D67" s="8" t="n">
        <v>27.4</v>
      </c>
      <c r="E67" s="8" t="n">
        <v>27.1</v>
      </c>
    </row>
    <row r="68" spans="1:5">
      <c r="A68" s="4" t="s">
        <v>39</v>
      </c>
      <c r="B68" s="8" t="n">
        <v>0.1</v>
      </c>
      <c r="C68" s="8" t="n">
        <v>0.2</v>
      </c>
      <c r="D68" s="8" t="n">
        <v>0.3</v>
      </c>
      <c r="E68" s="8" t="n">
        <v>0.3</v>
      </c>
    </row>
    <row r="69" spans="1:5">
      <c r="A69" s="4" t="s">
        <v>40</v>
      </c>
      <c r="B69" s="8" t="n">
        <v>-0.2</v>
      </c>
      <c r="C69" s="5" t="n">
        <v>0</v>
      </c>
      <c r="D69" s="8" t="n">
        <v>-0.2</v>
      </c>
      <c r="E69" s="5" t="n">
        <v>0</v>
      </c>
    </row>
    <row r="70" spans="1:5">
      <c r="A70" s="4" t="s">
        <v>41</v>
      </c>
      <c r="B70" s="5" t="n">
        <v>0</v>
      </c>
      <c r="C70" s="5" t="n">
        <v>0</v>
      </c>
      <c r="D70" s="8" t="n">
        <v>0.6</v>
      </c>
      <c r="E70" s="8" t="n">
        <v>0.7</v>
      </c>
    </row>
    <row r="71" spans="1:5">
      <c r="A71" s="4" t="s">
        <v>42</v>
      </c>
      <c r="B71" s="8" t="n">
        <v>-4.2</v>
      </c>
      <c r="C71" s="8" t="n">
        <v>-9.699999999999999</v>
      </c>
      <c r="D71" s="8" t="n">
        <v>-17.1</v>
      </c>
      <c r="E71" s="5" t="n">
        <v>-20</v>
      </c>
    </row>
    <row r="72" spans="1:5">
      <c r="A72" s="4" t="s">
        <v>447</v>
      </c>
      <c r="B72" s="8" t="n">
        <v>0.5</v>
      </c>
      <c r="C72" s="5" t="n">
        <v>0</v>
      </c>
      <c r="D72" s="8" t="n">
        <v>0.7</v>
      </c>
      <c r="E72" s="8" t="n">
        <v>1.1</v>
      </c>
    </row>
    <row r="73" spans="1:5">
      <c r="A73" s="4" t="s">
        <v>44</v>
      </c>
      <c r="B73" s="8" t="n">
        <v>-3.7</v>
      </c>
      <c r="C73" s="8" t="n">
        <v>-9.699999999999999</v>
      </c>
      <c r="D73" s="8" t="n">
        <v>-16.4</v>
      </c>
      <c r="E73" s="8" t="n">
        <v>-18.9</v>
      </c>
    </row>
    <row r="74" spans="1:5">
      <c r="A74" s="4" t="s">
        <v>448</v>
      </c>
      <c r="B74" s="8" t="n">
        <v>-16.6</v>
      </c>
      <c r="C74" s="8" t="n">
        <v>30.5</v>
      </c>
      <c r="D74" s="8" t="n">
        <v>15.2</v>
      </c>
      <c r="E74" s="8" t="n">
        <v>31.7</v>
      </c>
    </row>
    <row r="75" spans="1:5">
      <c r="A75" s="4" t="s">
        <v>46</v>
      </c>
      <c r="B75" s="8" t="n">
        <v>-20.3</v>
      </c>
      <c r="C75" s="8" t="n">
        <v>20.8</v>
      </c>
      <c r="D75" s="8" t="n">
        <v>-1.2</v>
      </c>
      <c r="E75" s="8" t="n">
        <v>12.8</v>
      </c>
    </row>
    <row r="76" spans="1:5">
      <c r="A76" s="4" t="s">
        <v>449</v>
      </c>
      <c r="B76" s="8" t="n">
        <v>0.5</v>
      </c>
      <c r="C76" s="8" t="n">
        <v>1.4</v>
      </c>
      <c r="D76" s="8" t="n">
        <v>4.2</v>
      </c>
      <c r="E76" s="8" t="n">
        <v>3.1</v>
      </c>
    </row>
    <row r="77" spans="1:5">
      <c r="A77" s="4" t="s">
        <v>62</v>
      </c>
      <c r="B77" s="8" t="n">
        <v>-0.4</v>
      </c>
      <c r="C77" s="8" t="n">
        <v>-0.4</v>
      </c>
      <c r="D77" s="8" t="n">
        <v>-1.1</v>
      </c>
      <c r="E77" s="8" t="n">
        <v>-1.2</v>
      </c>
    </row>
    <row r="78" spans="1:5">
      <c r="A78" s="4" t="s">
        <v>63</v>
      </c>
      <c r="B78" s="8" t="n">
        <v>0.1</v>
      </c>
      <c r="C78" s="5" t="n">
        <v>1</v>
      </c>
      <c r="D78" s="8" t="n">
        <v>3.1</v>
      </c>
      <c r="E78" s="8" t="n">
        <v>1.9</v>
      </c>
    </row>
    <row r="79" spans="1:5">
      <c r="A79" s="4" t="s">
        <v>64</v>
      </c>
      <c r="B79" s="8" t="n">
        <v>-20.2</v>
      </c>
      <c r="C79" s="8" t="n">
        <v>21.8</v>
      </c>
      <c r="D79" s="8" t="n">
        <v>1.9</v>
      </c>
      <c r="E79" s="8" t="n">
        <v>14.7</v>
      </c>
    </row>
    <row r="80" spans="1:5">
      <c r="A80" s="4" t="s">
        <v>452</v>
      </c>
    </row>
    <row r="81" spans="1:5">
      <c r="A81" s="3" t="s">
        <v>27</v>
      </c>
    </row>
    <row r="82" spans="1:5">
      <c r="A82" s="4" t="s">
        <v>28</v>
      </c>
      <c r="B82" s="8" t="n">
        <v>110.8</v>
      </c>
      <c r="C82" s="8" t="n">
        <v>138.2</v>
      </c>
      <c r="D82" s="8" t="n">
        <v>315.1</v>
      </c>
      <c r="E82" s="8" t="n">
        <v>404.1</v>
      </c>
    </row>
    <row r="83" spans="1:5">
      <c r="A83" s="4" t="s">
        <v>29</v>
      </c>
      <c r="B83" s="8" t="n">
        <v>175.8</v>
      </c>
      <c r="C83" s="8" t="n">
        <v>101.4</v>
      </c>
      <c r="D83" s="8" t="n">
        <v>519.1</v>
      </c>
      <c r="E83" s="8" t="n">
        <v>279.1</v>
      </c>
    </row>
    <row r="84" spans="1:5">
      <c r="A84" s="4" t="s">
        <v>30</v>
      </c>
      <c r="B84" s="8" t="n">
        <v>286.6</v>
      </c>
      <c r="C84" s="8" t="n">
        <v>239.6</v>
      </c>
      <c r="D84" s="8" t="n">
        <v>834.2</v>
      </c>
      <c r="E84" s="8" t="n">
        <v>683.2</v>
      </c>
    </row>
    <row r="85" spans="1:5">
      <c r="A85" s="4" t="s">
        <v>31</v>
      </c>
      <c r="B85" s="8" t="n">
        <v>301.5</v>
      </c>
      <c r="C85" s="8" t="n">
        <v>220.7</v>
      </c>
      <c r="D85" s="8" t="n">
        <v>821.1</v>
      </c>
      <c r="E85" s="5" t="n">
        <v>655</v>
      </c>
    </row>
    <row r="86" spans="1:5">
      <c r="A86" s="4" t="s">
        <v>32</v>
      </c>
      <c r="B86" s="8" t="n">
        <v>-14.9</v>
      </c>
      <c r="C86" s="8" t="n">
        <v>18.9</v>
      </c>
      <c r="D86" s="8" t="n">
        <v>13.1</v>
      </c>
      <c r="E86" s="8" t="n">
        <v>28.2</v>
      </c>
    </row>
    <row r="87" spans="1:5">
      <c r="A87" s="4" t="s">
        <v>33</v>
      </c>
      <c r="B87" s="5" t="n">
        <v>0</v>
      </c>
      <c r="C87" s="5" t="n">
        <v>0</v>
      </c>
      <c r="D87" s="5" t="n">
        <v>0</v>
      </c>
      <c r="E87" s="5" t="n">
        <v>0</v>
      </c>
    </row>
    <row r="88" spans="1:5">
      <c r="A88" s="4" t="s">
        <v>444</v>
      </c>
      <c r="C88" s="5" t="n">
        <v>0</v>
      </c>
      <c r="E88" s="5" t="n">
        <v>0</v>
      </c>
    </row>
    <row r="89" spans="1:5">
      <c r="A89" s="4" t="s">
        <v>445</v>
      </c>
      <c r="B89" s="5" t="n">
        <v>0</v>
      </c>
      <c r="D89" s="5" t="n">
        <v>0</v>
      </c>
    </row>
    <row r="90" spans="1:5">
      <c r="A90" s="4" t="s">
        <v>36</v>
      </c>
      <c r="B90" s="5" t="n">
        <v>0</v>
      </c>
      <c r="C90" s="5" t="n">
        <v>0</v>
      </c>
      <c r="D90" s="5" t="n">
        <v>0</v>
      </c>
      <c r="E90" s="5" t="n">
        <v>0</v>
      </c>
    </row>
    <row r="91" spans="1:5">
      <c r="A91" s="4" t="s">
        <v>37</v>
      </c>
      <c r="B91" s="8" t="n">
        <v>-14.9</v>
      </c>
      <c r="C91" s="8" t="n">
        <v>18.9</v>
      </c>
      <c r="D91" s="8" t="n">
        <v>13.1</v>
      </c>
      <c r="E91" s="8" t="n">
        <v>28.2</v>
      </c>
    </row>
    <row r="92" spans="1:5">
      <c r="A92" s="4" t="s">
        <v>38</v>
      </c>
      <c r="B92" s="8" t="n">
        <v>-0.4</v>
      </c>
      <c r="C92" s="8" t="n">
        <v>-0.4</v>
      </c>
      <c r="D92" s="8" t="n">
        <v>-1.2</v>
      </c>
      <c r="E92" s="8" t="n">
        <v>-1.2</v>
      </c>
    </row>
    <row r="93" spans="1:5">
      <c r="A93" s="4" t="s">
        <v>446</v>
      </c>
      <c r="B93" s="8" t="n">
        <v>2.4</v>
      </c>
      <c r="C93" s="8" t="n">
        <v>2.2</v>
      </c>
      <c r="D93" s="5" t="n">
        <v>7</v>
      </c>
      <c r="E93" s="8" t="n">
        <v>6.4</v>
      </c>
    </row>
    <row r="94" spans="1:5">
      <c r="A94" s="4" t="s">
        <v>39</v>
      </c>
      <c r="B94" s="5" t="n">
        <v>0</v>
      </c>
      <c r="C94" s="5" t="n">
        <v>0</v>
      </c>
      <c r="D94" s="5" t="n">
        <v>0</v>
      </c>
      <c r="E94" s="5" t="n">
        <v>0</v>
      </c>
    </row>
    <row r="95" spans="1:5">
      <c r="A95" s="4" t="s">
        <v>40</v>
      </c>
      <c r="B95" s="8" t="n">
        <v>0.4</v>
      </c>
      <c r="C95" s="8" t="n">
        <v>-3.9</v>
      </c>
      <c r="D95" s="8" t="n">
        <v>1.1</v>
      </c>
      <c r="E95" s="8" t="n">
        <v>-17.1</v>
      </c>
    </row>
    <row r="96" spans="1:5">
      <c r="A96" s="4" t="s">
        <v>41</v>
      </c>
      <c r="B96" s="5" t="n">
        <v>0</v>
      </c>
      <c r="C96" s="5" t="n">
        <v>0</v>
      </c>
      <c r="D96" s="8" t="n">
        <v>-0.2</v>
      </c>
      <c r="E96" s="8" t="n">
        <v>0.2</v>
      </c>
    </row>
    <row r="97" spans="1:5">
      <c r="A97" s="4" t="s">
        <v>42</v>
      </c>
      <c r="B97" s="8" t="n">
        <v>-12.5</v>
      </c>
      <c r="C97" s="8" t="n">
        <v>16.8</v>
      </c>
      <c r="D97" s="8" t="n">
        <v>19.8</v>
      </c>
      <c r="E97" s="8" t="n">
        <v>16.5</v>
      </c>
    </row>
    <row r="98" spans="1:5">
      <c r="A98" s="4" t="s">
        <v>447</v>
      </c>
      <c r="B98" s="5" t="n">
        <v>0</v>
      </c>
      <c r="C98" s="5" t="n">
        <v>0</v>
      </c>
      <c r="D98" s="5" t="n">
        <v>0</v>
      </c>
      <c r="E98" s="5" t="n">
        <v>0</v>
      </c>
    </row>
    <row r="99" spans="1:5">
      <c r="A99" s="4" t="s">
        <v>44</v>
      </c>
      <c r="B99" s="8" t="n">
        <v>-12.5</v>
      </c>
      <c r="C99" s="8" t="n">
        <v>16.8</v>
      </c>
      <c r="D99" s="8" t="n">
        <v>19.8</v>
      </c>
      <c r="E99" s="8" t="n">
        <v>16.5</v>
      </c>
    </row>
    <row r="100" spans="1:5">
      <c r="A100" s="4" t="s">
        <v>448</v>
      </c>
      <c r="B100" s="8" t="n">
        <v>2.8</v>
      </c>
      <c r="C100" s="8" t="n">
        <v>1.4</v>
      </c>
      <c r="D100" s="8" t="n">
        <v>-0.3</v>
      </c>
      <c r="E100" s="8" t="n">
        <v>3.9</v>
      </c>
    </row>
    <row r="101" spans="1:5">
      <c r="A101" s="4" t="s">
        <v>46</v>
      </c>
      <c r="B101" s="8" t="n">
        <v>-9.699999999999999</v>
      </c>
      <c r="C101" s="8" t="n">
        <v>18.2</v>
      </c>
      <c r="D101" s="8" t="n">
        <v>19.5</v>
      </c>
      <c r="E101" s="8" t="n">
        <v>20.4</v>
      </c>
    </row>
    <row r="102" spans="1:5">
      <c r="A102" s="4" t="s">
        <v>449</v>
      </c>
      <c r="B102" s="8" t="n">
        <v>0.5</v>
      </c>
      <c r="C102" s="5" t="n">
        <v>1</v>
      </c>
      <c r="D102" s="8" t="n">
        <v>3.9</v>
      </c>
      <c r="E102" s="8" t="n">
        <v>0.8</v>
      </c>
    </row>
    <row r="103" spans="1:5">
      <c r="A103" s="4" t="s">
        <v>62</v>
      </c>
      <c r="B103" s="5" t="n">
        <v>0</v>
      </c>
      <c r="C103" s="5" t="n">
        <v>0</v>
      </c>
      <c r="D103" s="5" t="n">
        <v>0</v>
      </c>
      <c r="E103" s="5" t="n">
        <v>0</v>
      </c>
    </row>
    <row r="104" spans="1:5">
      <c r="A104" s="4" t="s">
        <v>63</v>
      </c>
      <c r="B104" s="8" t="n">
        <v>0.5</v>
      </c>
      <c r="C104" s="5" t="n">
        <v>1</v>
      </c>
      <c r="D104" s="8" t="n">
        <v>3.9</v>
      </c>
      <c r="E104" s="8" t="n">
        <v>0.8</v>
      </c>
    </row>
    <row r="105" spans="1:5">
      <c r="A105" s="4" t="s">
        <v>64</v>
      </c>
      <c r="B105" s="8" t="n">
        <v>-9.199999999999999</v>
      </c>
      <c r="C105" s="8" t="n">
        <v>19.2</v>
      </c>
      <c r="D105" s="8" t="n">
        <v>23.4</v>
      </c>
      <c r="E105" s="8" t="n">
        <v>21.2</v>
      </c>
    </row>
    <row r="106" spans="1:5">
      <c r="A106" s="4" t="s">
        <v>453</v>
      </c>
    </row>
    <row r="107" spans="1:5">
      <c r="A107" s="3" t="s">
        <v>27</v>
      </c>
    </row>
    <row r="108" spans="1:5">
      <c r="A108" s="4" t="s">
        <v>28</v>
      </c>
      <c r="B108" s="8" t="n">
        <v>194.5</v>
      </c>
      <c r="C108" s="5" t="n">
        <v>161</v>
      </c>
      <c r="D108" s="8" t="n">
        <v>569.1</v>
      </c>
      <c r="E108" s="5" t="n">
        <v>472</v>
      </c>
    </row>
    <row r="109" spans="1:5">
      <c r="A109" s="4" t="s">
        <v>29</v>
      </c>
      <c r="B109" s="8" t="n">
        <v>0.7</v>
      </c>
      <c r="C109" s="5" t="n">
        <v>0</v>
      </c>
      <c r="D109" s="5" t="n">
        <v>3</v>
      </c>
      <c r="E109" s="5" t="n">
        <v>0</v>
      </c>
    </row>
    <row r="110" spans="1:5">
      <c r="A110" s="4" t="s">
        <v>30</v>
      </c>
      <c r="B110" s="8" t="n">
        <v>195.2</v>
      </c>
      <c r="C110" s="5" t="n">
        <v>161</v>
      </c>
      <c r="D110" s="8" t="n">
        <v>572.1</v>
      </c>
      <c r="E110" s="5" t="n">
        <v>472</v>
      </c>
    </row>
    <row r="111" spans="1:5">
      <c r="A111" s="4" t="s">
        <v>31</v>
      </c>
      <c r="B111" s="8" t="n">
        <v>192.1</v>
      </c>
      <c r="C111" s="8" t="n">
        <v>138.5</v>
      </c>
      <c r="D111" s="8" t="n">
        <v>548.8</v>
      </c>
      <c r="E111" s="8" t="n">
        <v>419.5</v>
      </c>
    </row>
    <row r="112" spans="1:5">
      <c r="A112" s="4" t="s">
        <v>32</v>
      </c>
      <c r="B112" s="8" t="n">
        <v>3.1</v>
      </c>
      <c r="C112" s="8" t="n">
        <v>22.5</v>
      </c>
      <c r="D112" s="8" t="n">
        <v>23.3</v>
      </c>
      <c r="E112" s="8" t="n">
        <v>52.5</v>
      </c>
    </row>
    <row r="113" spans="1:5">
      <c r="A113" s="4" t="s">
        <v>33</v>
      </c>
      <c r="B113" s="8" t="n">
        <v>0.4</v>
      </c>
      <c r="C113" s="8" t="n">
        <v>0.3</v>
      </c>
      <c r="D113" s="8" t="n">
        <v>1.7</v>
      </c>
      <c r="E113" s="8" t="n">
        <v>1.2</v>
      </c>
    </row>
    <row r="114" spans="1:5">
      <c r="A114" s="4" t="s">
        <v>444</v>
      </c>
      <c r="C114" s="8" t="n">
        <v>-5.5</v>
      </c>
      <c r="E114" s="8" t="n">
        <v>-5.5</v>
      </c>
    </row>
    <row r="115" spans="1:5">
      <c r="A115" s="4" t="s">
        <v>445</v>
      </c>
      <c r="B115" s="8" t="n">
        <v>-4.5</v>
      </c>
      <c r="D115" s="8" t="n">
        <v>-4.5</v>
      </c>
    </row>
    <row r="116" spans="1:5">
      <c r="A116" s="4" t="s">
        <v>36</v>
      </c>
      <c r="B116" s="8" t="n">
        <v>-0.5</v>
      </c>
      <c r="C116" s="8" t="n">
        <v>0.4</v>
      </c>
      <c r="D116" s="5" t="n">
        <v>0</v>
      </c>
      <c r="E116" s="8" t="n">
        <v>1.6</v>
      </c>
    </row>
    <row r="117" spans="1:5">
      <c r="A117" s="4" t="s">
        <v>37</v>
      </c>
      <c r="B117" s="8" t="n">
        <v>7.7</v>
      </c>
      <c r="C117" s="8" t="n">
        <v>27.3</v>
      </c>
      <c r="D117" s="8" t="n">
        <v>26.1</v>
      </c>
      <c r="E117" s="8" t="n">
        <v>55.2</v>
      </c>
    </row>
    <row r="118" spans="1:5">
      <c r="A118" s="4" t="s">
        <v>38</v>
      </c>
      <c r="B118" s="8" t="n">
        <v>-0.2</v>
      </c>
      <c r="C118" s="5" t="n">
        <v>0</v>
      </c>
      <c r="D118" s="8" t="n">
        <v>-0.1</v>
      </c>
      <c r="E118" s="8" t="n">
        <v>-0.1</v>
      </c>
    </row>
    <row r="119" spans="1:5">
      <c r="A119" s="4" t="s">
        <v>446</v>
      </c>
      <c r="B119" s="8" t="n">
        <v>-11.7</v>
      </c>
      <c r="C119" s="8" t="n">
        <v>-11.1</v>
      </c>
      <c r="D119" s="8" t="n">
        <v>-34.4</v>
      </c>
      <c r="E119" s="8" t="n">
        <v>-33.5</v>
      </c>
    </row>
    <row r="120" spans="1:5">
      <c r="A120" s="4" t="s">
        <v>39</v>
      </c>
      <c r="B120" s="8" t="n">
        <v>0.3</v>
      </c>
      <c r="C120" s="8" t="n">
        <v>0.2</v>
      </c>
      <c r="D120" s="5" t="n">
        <v>1</v>
      </c>
      <c r="E120" s="8" t="n">
        <v>0.6</v>
      </c>
    </row>
    <row r="121" spans="1:5">
      <c r="A121" s="4" t="s">
        <v>40</v>
      </c>
      <c r="B121" s="8" t="n">
        <v>0.6</v>
      </c>
      <c r="C121" s="5" t="n">
        <v>0</v>
      </c>
      <c r="D121" s="8" t="n">
        <v>1.9</v>
      </c>
      <c r="E121" s="5" t="n">
        <v>0</v>
      </c>
    </row>
    <row r="122" spans="1:5">
      <c r="A122" s="4" t="s">
        <v>41</v>
      </c>
      <c r="B122" s="8" t="n">
        <v>0.7</v>
      </c>
      <c r="C122" s="8" t="n">
        <v>0.4</v>
      </c>
      <c r="D122" s="8" t="n">
        <v>1.4</v>
      </c>
      <c r="E122" s="8" t="n">
        <v>-1.9</v>
      </c>
    </row>
    <row r="123" spans="1:5">
      <c r="A123" s="4" t="s">
        <v>42</v>
      </c>
      <c r="B123" s="8" t="n">
        <v>-2.6</v>
      </c>
      <c r="C123" s="8" t="n">
        <v>16.8</v>
      </c>
      <c r="D123" s="8" t="n">
        <v>-4.1</v>
      </c>
      <c r="E123" s="8" t="n">
        <v>20.3</v>
      </c>
    </row>
    <row r="124" spans="1:5">
      <c r="A124" s="4" t="s">
        <v>447</v>
      </c>
      <c r="B124" s="8" t="n">
        <v>-2.2</v>
      </c>
      <c r="C124" s="8" t="n">
        <v>-3.3</v>
      </c>
      <c r="D124" s="8" t="n">
        <v>-3.7</v>
      </c>
      <c r="E124" s="8" t="n">
        <v>-5.6</v>
      </c>
    </row>
    <row r="125" spans="1:5">
      <c r="A125" s="4" t="s">
        <v>44</v>
      </c>
      <c r="B125" s="8" t="n">
        <v>-4.8</v>
      </c>
      <c r="C125" s="8" t="n">
        <v>13.5</v>
      </c>
      <c r="D125" s="8" t="n">
        <v>-7.8</v>
      </c>
      <c r="E125" s="8" t="n">
        <v>14.7</v>
      </c>
    </row>
    <row r="126" spans="1:5">
      <c r="A126" s="4" t="s">
        <v>448</v>
      </c>
      <c r="B126" s="8" t="n">
        <v>0.7</v>
      </c>
      <c r="C126" s="8" t="n">
        <v>0.2</v>
      </c>
      <c r="D126" s="8" t="n">
        <v>3.2</v>
      </c>
      <c r="E126" s="8" t="n">
        <v>0.5</v>
      </c>
    </row>
    <row r="127" spans="1:5">
      <c r="A127" s="4" t="s">
        <v>46</v>
      </c>
      <c r="B127" s="8" t="n">
        <v>-4.1</v>
      </c>
      <c r="C127" s="8" t="n">
        <v>13.7</v>
      </c>
      <c r="D127" s="8" t="n">
        <v>-4.6</v>
      </c>
      <c r="E127" s="8" t="n">
        <v>15.2</v>
      </c>
    </row>
    <row r="128" spans="1:5">
      <c r="A128" s="4" t="s">
        <v>449</v>
      </c>
      <c r="B128" s="8" t="n">
        <v>0.4</v>
      </c>
      <c r="C128" s="8" t="n">
        <v>0.3</v>
      </c>
      <c r="D128" s="8" t="n">
        <v>1.2</v>
      </c>
      <c r="E128" s="8" t="n">
        <v>1.2</v>
      </c>
    </row>
    <row r="129" spans="1:5">
      <c r="A129" s="4" t="s">
        <v>62</v>
      </c>
      <c r="B129" s="5" t="n">
        <v>0</v>
      </c>
      <c r="C129" s="5" t="n">
        <v>0</v>
      </c>
      <c r="D129" s="5" t="n">
        <v>0</v>
      </c>
      <c r="E129" s="5" t="n">
        <v>0</v>
      </c>
    </row>
    <row r="130" spans="1:5">
      <c r="A130" s="4" t="s">
        <v>63</v>
      </c>
      <c r="B130" s="8" t="n">
        <v>0.4</v>
      </c>
      <c r="C130" s="8" t="n">
        <v>0.3</v>
      </c>
      <c r="D130" s="8" t="n">
        <v>1.2</v>
      </c>
      <c r="E130" s="8" t="n">
        <v>1.2</v>
      </c>
    </row>
    <row r="131" spans="1:5">
      <c r="A131" s="4" t="s">
        <v>64</v>
      </c>
      <c r="B131" s="7" t="n">
        <v>-3.7</v>
      </c>
      <c r="C131" s="10" t="n">
        <v>14</v>
      </c>
      <c r="D131" s="7" t="n">
        <v>-3.4</v>
      </c>
      <c r="E131" s="7" t="n">
        <v>16.4</v>
      </c>
    </row>
    <row r="132" spans="1:5">
      <c r="A132" s="4" t="s">
        <v>454</v>
      </c>
    </row>
    <row r="133" spans="1:5">
      <c r="A133" s="3" t="s">
        <v>455</v>
      </c>
    </row>
    <row r="134" spans="1:5">
      <c r="A134" s="4" t="s">
        <v>225</v>
      </c>
      <c r="B134" s="4" t="s">
        <v>261</v>
      </c>
      <c r="D134" s="4" t="s">
        <v>26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66</v>
      </c>
    </row>
    <row r="2" spans="1:3">
      <c r="A2" s="3" t="s">
        <v>457</v>
      </c>
    </row>
    <row r="3" spans="1:3">
      <c r="A3" s="4" t="s">
        <v>458</v>
      </c>
      <c r="B3" s="7" t="n">
        <v>73.40000000000001</v>
      </c>
      <c r="C3" s="7" t="n">
        <v>167.2</v>
      </c>
    </row>
    <row r="4" spans="1:3">
      <c r="A4" s="4" t="s">
        <v>69</v>
      </c>
      <c r="B4" s="8" t="n">
        <v>0.8</v>
      </c>
      <c r="C4" s="8" t="n">
        <v>0.8</v>
      </c>
    </row>
    <row r="5" spans="1:3">
      <c r="A5" s="4" t="s">
        <v>70</v>
      </c>
      <c r="B5" s="8" t="n">
        <v>91.40000000000001</v>
      </c>
      <c r="C5" s="8" t="n">
        <v>43.1</v>
      </c>
    </row>
    <row r="6" spans="1:3">
      <c r="A6" s="4" t="s">
        <v>71</v>
      </c>
      <c r="B6" s="8" t="n">
        <v>20.5</v>
      </c>
      <c r="C6" s="8" t="n">
        <v>10.4</v>
      </c>
    </row>
    <row r="7" spans="1:3">
      <c r="A7" s="4" t="s">
        <v>72</v>
      </c>
      <c r="B7" s="8" t="n">
        <v>390.4</v>
      </c>
      <c r="C7" s="8" t="n">
        <v>317.5</v>
      </c>
    </row>
    <row r="8" spans="1:3">
      <c r="A8" s="4" t="s">
        <v>73</v>
      </c>
      <c r="B8" s="8" t="n">
        <v>13.9</v>
      </c>
      <c r="C8" s="8" t="n">
        <v>14.7</v>
      </c>
    </row>
    <row r="9" spans="1:3">
      <c r="A9" s="4" t="s">
        <v>74</v>
      </c>
      <c r="B9" s="8" t="n">
        <v>590.4</v>
      </c>
      <c r="C9" s="8" t="n">
        <v>553.7</v>
      </c>
    </row>
    <row r="10" spans="1:3">
      <c r="A10" s="4" t="s">
        <v>75</v>
      </c>
      <c r="B10" s="8" t="n">
        <v>961.5</v>
      </c>
      <c r="C10" s="8" t="n">
        <v>971.9</v>
      </c>
    </row>
    <row r="11" spans="1:3">
      <c r="A11" s="4" t="s">
        <v>459</v>
      </c>
      <c r="B11" s="5" t="n">
        <v>0</v>
      </c>
      <c r="C11" s="5" t="n">
        <v>0</v>
      </c>
    </row>
    <row r="12" spans="1:3">
      <c r="A12" s="4" t="s">
        <v>460</v>
      </c>
      <c r="B12" s="5" t="n">
        <v>0</v>
      </c>
      <c r="C12" s="5" t="n">
        <v>0</v>
      </c>
    </row>
    <row r="13" spans="1:3">
      <c r="A13" s="4" t="s">
        <v>76</v>
      </c>
      <c r="B13" s="8" t="n">
        <v>61.8</v>
      </c>
      <c r="C13" s="5" t="n">
        <v>56</v>
      </c>
    </row>
    <row r="14" spans="1:3">
      <c r="A14" s="4" t="s">
        <v>77</v>
      </c>
      <c r="B14" s="8" t="n">
        <v>1613.7</v>
      </c>
      <c r="C14" s="8" t="n">
        <v>1581.6</v>
      </c>
    </row>
    <row r="15" spans="1:3">
      <c r="A15" s="4" t="s">
        <v>79</v>
      </c>
      <c r="B15" s="8" t="n">
        <v>113.9</v>
      </c>
      <c r="C15" s="8" t="n">
        <v>89.90000000000001</v>
      </c>
    </row>
    <row r="16" spans="1:3">
      <c r="A16" s="4" t="s">
        <v>80</v>
      </c>
      <c r="B16" s="8" t="n">
        <v>17.6</v>
      </c>
      <c r="C16" s="8" t="n">
        <v>20.4</v>
      </c>
    </row>
    <row r="17" spans="1:3">
      <c r="A17" s="4" t="s">
        <v>81</v>
      </c>
      <c r="B17" s="8" t="n">
        <v>65.90000000000001</v>
      </c>
      <c r="C17" s="8" t="n">
        <v>61.4</v>
      </c>
    </row>
    <row r="18" spans="1:3">
      <c r="A18" s="4" t="s">
        <v>82</v>
      </c>
      <c r="B18" s="5" t="n">
        <v>11</v>
      </c>
      <c r="C18" s="5" t="n">
        <v>11</v>
      </c>
    </row>
    <row r="19" spans="1:3">
      <c r="A19" s="4" t="s">
        <v>83</v>
      </c>
      <c r="B19" s="8" t="n">
        <v>14.3</v>
      </c>
      <c r="C19" s="5" t="n">
        <v>0</v>
      </c>
    </row>
    <row r="20" spans="1:3">
      <c r="A20" s="4" t="s">
        <v>84</v>
      </c>
      <c r="B20" s="8" t="n">
        <v>7.8</v>
      </c>
      <c r="C20" s="8" t="n">
        <v>7.8</v>
      </c>
    </row>
    <row r="21" spans="1:3">
      <c r="A21" s="4" t="s">
        <v>85</v>
      </c>
      <c r="B21" s="8" t="n">
        <v>230.5</v>
      </c>
      <c r="C21" s="8" t="n">
        <v>190.5</v>
      </c>
    </row>
    <row r="22" spans="1:3">
      <c r="A22" s="4" t="s">
        <v>86</v>
      </c>
      <c r="B22" s="8" t="n">
        <v>248.5</v>
      </c>
      <c r="C22" s="8" t="n">
        <v>248.2</v>
      </c>
    </row>
    <row r="23" spans="1:3">
      <c r="A23" s="4" t="s">
        <v>87</v>
      </c>
      <c r="B23" s="8" t="n">
        <v>34.2</v>
      </c>
      <c r="C23" s="8" t="n">
        <v>38.9</v>
      </c>
    </row>
    <row r="24" spans="1:3">
      <c r="A24" s="4" t="s">
        <v>88</v>
      </c>
      <c r="B24" s="8" t="n">
        <v>109.1</v>
      </c>
      <c r="C24" s="5" t="n">
        <v>113</v>
      </c>
    </row>
    <row r="25" spans="1:3">
      <c r="A25" s="4" t="s">
        <v>461</v>
      </c>
      <c r="B25" s="5" t="n">
        <v>0</v>
      </c>
      <c r="C25" s="5" t="n">
        <v>0</v>
      </c>
    </row>
    <row r="26" spans="1:3">
      <c r="A26" s="4" t="s">
        <v>89</v>
      </c>
      <c r="B26" s="8" t="n">
        <v>50.8</v>
      </c>
      <c r="C26" s="8" t="n">
        <v>57.9</v>
      </c>
    </row>
    <row r="27" spans="1:3">
      <c r="A27" s="4" t="s">
        <v>90</v>
      </c>
      <c r="B27" s="8" t="n">
        <v>107.1</v>
      </c>
      <c r="C27" s="8" t="n">
        <v>103.5</v>
      </c>
    </row>
    <row r="28" spans="1:3">
      <c r="A28" s="4" t="s">
        <v>91</v>
      </c>
      <c r="B28" s="8" t="n">
        <v>549.7</v>
      </c>
      <c r="C28" s="8" t="n">
        <v>561.5</v>
      </c>
    </row>
    <row r="29" spans="1:3">
      <c r="A29" s="4" t="s">
        <v>94</v>
      </c>
      <c r="B29" s="5" t="n">
        <v>0</v>
      </c>
      <c r="C29" s="5" t="n">
        <v>0</v>
      </c>
    </row>
    <row r="30" spans="1:3">
      <c r="A30" s="4" t="s">
        <v>95</v>
      </c>
      <c r="B30" s="8" t="n">
        <v>0.9</v>
      </c>
      <c r="C30" s="8" t="n">
        <v>0.9</v>
      </c>
    </row>
    <row r="31" spans="1:3">
      <c r="A31" s="4" t="s">
        <v>462</v>
      </c>
      <c r="B31" s="8" t="n">
        <v>832.6</v>
      </c>
      <c r="C31" s="8" t="n">
        <v>828.7</v>
      </c>
    </row>
    <row r="32" spans="1:3">
      <c r="A32" s="4" t="s">
        <v>100</v>
      </c>
      <c r="B32" s="8" t="n">
        <v>833.5</v>
      </c>
      <c r="C32" s="8" t="n">
        <v>829.6</v>
      </c>
    </row>
    <row r="33" spans="1:3">
      <c r="A33" s="4" t="s">
        <v>77</v>
      </c>
      <c r="B33" s="8" t="n">
        <v>1613.7</v>
      </c>
      <c r="C33" s="8" t="n">
        <v>1581.6</v>
      </c>
    </row>
    <row r="34" spans="1:3">
      <c r="A34" s="4" t="s">
        <v>450</v>
      </c>
    </row>
    <row r="35" spans="1:3">
      <c r="A35" s="3" t="s">
        <v>457</v>
      </c>
    </row>
    <row r="36" spans="1:3">
      <c r="A36" s="4" t="s">
        <v>458</v>
      </c>
      <c r="B36" s="5" t="n">
        <v>0</v>
      </c>
      <c r="C36" s="5" t="n">
        <v>0</v>
      </c>
    </row>
    <row r="37" spans="1:3">
      <c r="A37" s="4" t="s">
        <v>69</v>
      </c>
      <c r="B37" s="5" t="n">
        <v>0</v>
      </c>
      <c r="C37" s="5" t="n">
        <v>0</v>
      </c>
    </row>
    <row r="38" spans="1:3">
      <c r="A38" s="4" t="s">
        <v>70</v>
      </c>
      <c r="B38" s="5" t="n">
        <v>0</v>
      </c>
      <c r="C38" s="5" t="n">
        <v>0</v>
      </c>
    </row>
    <row r="39" spans="1:3">
      <c r="A39" s="4" t="s">
        <v>71</v>
      </c>
      <c r="B39" s="5" t="n">
        <v>0</v>
      </c>
      <c r="C39" s="5" t="n">
        <v>0</v>
      </c>
    </row>
    <row r="40" spans="1:3">
      <c r="A40" s="4" t="s">
        <v>72</v>
      </c>
      <c r="B40" s="5" t="n">
        <v>0</v>
      </c>
      <c r="C40" s="5" t="n">
        <v>0</v>
      </c>
    </row>
    <row r="41" spans="1:3">
      <c r="A41" s="4" t="s">
        <v>73</v>
      </c>
      <c r="B41" s="5" t="n">
        <v>0</v>
      </c>
      <c r="C41" s="5" t="n">
        <v>0</v>
      </c>
    </row>
    <row r="42" spans="1:3">
      <c r="A42" s="4" t="s">
        <v>74</v>
      </c>
      <c r="B42" s="5" t="n">
        <v>0</v>
      </c>
      <c r="C42" s="5" t="n">
        <v>0</v>
      </c>
    </row>
    <row r="43" spans="1:3">
      <c r="A43" s="4" t="s">
        <v>75</v>
      </c>
      <c r="B43" s="5" t="n">
        <v>0</v>
      </c>
      <c r="C43" s="5" t="n">
        <v>0</v>
      </c>
    </row>
    <row r="44" spans="1:3">
      <c r="A44" s="4" t="s">
        <v>459</v>
      </c>
      <c r="B44" s="5" t="n">
        <v>-826</v>
      </c>
      <c r="C44" s="8" t="n">
        <v>-805.8</v>
      </c>
    </row>
    <row r="45" spans="1:3">
      <c r="A45" s="4" t="s">
        <v>460</v>
      </c>
      <c r="B45" s="8" t="n">
        <v>-1121.6</v>
      </c>
      <c r="C45" s="8" t="n">
        <v>-872.3</v>
      </c>
    </row>
    <row r="46" spans="1:3">
      <c r="A46" s="4" t="s">
        <v>76</v>
      </c>
      <c r="B46" s="8" t="n">
        <v>-32.5</v>
      </c>
      <c r="C46" s="5" t="n">
        <v>-32</v>
      </c>
    </row>
    <row r="47" spans="1:3">
      <c r="A47" s="4" t="s">
        <v>77</v>
      </c>
      <c r="B47" s="8" t="n">
        <v>-1980.1</v>
      </c>
      <c r="C47" s="8" t="n">
        <v>-1710.1</v>
      </c>
    </row>
    <row r="48" spans="1:3">
      <c r="A48" s="4" t="s">
        <v>79</v>
      </c>
      <c r="B48" s="5" t="n">
        <v>0</v>
      </c>
      <c r="C48" s="5" t="n">
        <v>0</v>
      </c>
    </row>
    <row r="49" spans="1:3">
      <c r="A49" s="4" t="s">
        <v>80</v>
      </c>
      <c r="B49" s="5" t="n">
        <v>0</v>
      </c>
      <c r="C49" s="5" t="n">
        <v>0</v>
      </c>
    </row>
    <row r="50" spans="1:3">
      <c r="A50" s="4" t="s">
        <v>81</v>
      </c>
      <c r="B50" s="5" t="n">
        <v>0</v>
      </c>
      <c r="C50" s="5" t="n">
        <v>0</v>
      </c>
    </row>
    <row r="51" spans="1:3">
      <c r="A51" s="4" t="s">
        <v>82</v>
      </c>
      <c r="B51" s="5" t="n">
        <v>0</v>
      </c>
      <c r="C51" s="5" t="n">
        <v>0</v>
      </c>
    </row>
    <row r="52" spans="1:3">
      <c r="A52" s="4" t="s">
        <v>83</v>
      </c>
      <c r="B52" s="5" t="n">
        <v>0</v>
      </c>
    </row>
    <row r="53" spans="1:3">
      <c r="A53" s="4" t="s">
        <v>84</v>
      </c>
      <c r="B53" s="5" t="n">
        <v>0</v>
      </c>
      <c r="C53" s="5" t="n">
        <v>0</v>
      </c>
    </row>
    <row r="54" spans="1:3">
      <c r="A54" s="4" t="s">
        <v>85</v>
      </c>
      <c r="B54" s="5" t="n">
        <v>0</v>
      </c>
      <c r="C54" s="5" t="n">
        <v>0</v>
      </c>
    </row>
    <row r="55" spans="1:3">
      <c r="A55" s="4" t="s">
        <v>86</v>
      </c>
      <c r="B55" s="5" t="n">
        <v>0</v>
      </c>
      <c r="C55" s="5" t="n">
        <v>0</v>
      </c>
    </row>
    <row r="56" spans="1:3">
      <c r="A56" s="4" t="s">
        <v>87</v>
      </c>
      <c r="B56" s="8" t="n">
        <v>-32.5</v>
      </c>
      <c r="C56" s="5" t="n">
        <v>-32</v>
      </c>
    </row>
    <row r="57" spans="1:3">
      <c r="A57" s="4" t="s">
        <v>88</v>
      </c>
      <c r="B57" s="5" t="n">
        <v>0</v>
      </c>
      <c r="C57" s="5" t="n">
        <v>0</v>
      </c>
    </row>
    <row r="58" spans="1:3">
      <c r="A58" s="4" t="s">
        <v>461</v>
      </c>
      <c r="B58" s="8" t="n">
        <v>-1121.5</v>
      </c>
      <c r="C58" s="8" t="n">
        <v>-872.3</v>
      </c>
    </row>
    <row r="59" spans="1:3">
      <c r="A59" s="4" t="s">
        <v>89</v>
      </c>
      <c r="B59" s="5" t="n">
        <v>0</v>
      </c>
      <c r="C59" s="5" t="n">
        <v>0</v>
      </c>
    </row>
    <row r="60" spans="1:3">
      <c r="A60" s="4" t="s">
        <v>90</v>
      </c>
      <c r="B60" s="5" t="n">
        <v>0</v>
      </c>
      <c r="C60" s="5" t="n">
        <v>0</v>
      </c>
    </row>
    <row r="61" spans="1:3">
      <c r="A61" s="4" t="s">
        <v>91</v>
      </c>
      <c r="B61" s="5" t="n">
        <v>-1154</v>
      </c>
      <c r="C61" s="8" t="n">
        <v>-904.3</v>
      </c>
    </row>
    <row r="62" spans="1:3">
      <c r="A62" s="4" t="s">
        <v>94</v>
      </c>
      <c r="B62" s="5" t="n">
        <v>0</v>
      </c>
      <c r="C62" s="5" t="n">
        <v>0</v>
      </c>
    </row>
    <row r="63" spans="1:3">
      <c r="A63" s="4" t="s">
        <v>95</v>
      </c>
      <c r="B63" s="8" t="n">
        <v>-0.1</v>
      </c>
      <c r="C63" s="8" t="n">
        <v>-0.1</v>
      </c>
    </row>
    <row r="64" spans="1:3">
      <c r="A64" s="4" t="s">
        <v>462</v>
      </c>
      <c r="B64" s="5" t="n">
        <v>-826</v>
      </c>
      <c r="C64" s="8" t="n">
        <v>-805.7</v>
      </c>
    </row>
    <row r="65" spans="1:3">
      <c r="A65" s="4" t="s">
        <v>100</v>
      </c>
      <c r="B65" s="8" t="n">
        <v>-826.1</v>
      </c>
      <c r="C65" s="8" t="n">
        <v>-805.8</v>
      </c>
    </row>
    <row r="66" spans="1:3">
      <c r="A66" s="4" t="s">
        <v>77</v>
      </c>
      <c r="B66" s="8" t="n">
        <v>-1980.1</v>
      </c>
      <c r="C66" s="8" t="n">
        <v>-1710.1</v>
      </c>
    </row>
    <row r="67" spans="1:3">
      <c r="A67" s="4" t="s">
        <v>451</v>
      </c>
    </row>
    <row r="68" spans="1:3">
      <c r="A68" s="3" t="s">
        <v>457</v>
      </c>
    </row>
    <row r="69" spans="1:3">
      <c r="A69" s="4" t="s">
        <v>458</v>
      </c>
      <c r="B69" s="5" t="n">
        <v>26</v>
      </c>
      <c r="C69" s="8" t="n">
        <v>64.3</v>
      </c>
    </row>
    <row r="70" spans="1:3">
      <c r="A70" s="4" t="s">
        <v>69</v>
      </c>
      <c r="B70" s="5" t="n">
        <v>0</v>
      </c>
      <c r="C70" s="5" t="n">
        <v>0</v>
      </c>
    </row>
    <row r="71" spans="1:3">
      <c r="A71" s="4" t="s">
        <v>70</v>
      </c>
      <c r="B71" s="8" t="n">
        <v>0.1</v>
      </c>
      <c r="C71" s="5" t="n">
        <v>0</v>
      </c>
    </row>
    <row r="72" spans="1:3">
      <c r="A72" s="4" t="s">
        <v>71</v>
      </c>
      <c r="B72" s="5" t="n">
        <v>0</v>
      </c>
      <c r="C72" s="8" t="n">
        <v>0.1</v>
      </c>
    </row>
    <row r="73" spans="1:3">
      <c r="A73" s="4" t="s">
        <v>72</v>
      </c>
      <c r="B73" s="5" t="n">
        <v>0</v>
      </c>
      <c r="C73" s="8" t="n">
        <v>0.2</v>
      </c>
    </row>
    <row r="74" spans="1:3">
      <c r="A74" s="4" t="s">
        <v>73</v>
      </c>
      <c r="B74" s="8" t="n">
        <v>0.6</v>
      </c>
      <c r="C74" s="8" t="n">
        <v>3.3</v>
      </c>
    </row>
    <row r="75" spans="1:3">
      <c r="A75" s="4" t="s">
        <v>74</v>
      </c>
      <c r="B75" s="8" t="n">
        <v>26.7</v>
      </c>
      <c r="C75" s="8" t="n">
        <v>67.90000000000001</v>
      </c>
    </row>
    <row r="76" spans="1:3">
      <c r="A76" s="4" t="s">
        <v>75</v>
      </c>
      <c r="B76" s="8" t="n">
        <v>21.1</v>
      </c>
      <c r="C76" s="8" t="n">
        <v>19.4</v>
      </c>
    </row>
    <row r="77" spans="1:3">
      <c r="A77" s="4" t="s">
        <v>459</v>
      </c>
      <c r="B77" s="8" t="n">
        <v>772.3</v>
      </c>
      <c r="C77" s="8" t="n">
        <v>751.8</v>
      </c>
    </row>
    <row r="78" spans="1:3">
      <c r="A78" s="4" t="s">
        <v>460</v>
      </c>
      <c r="B78" s="8" t="n">
        <v>653.7</v>
      </c>
      <c r="C78" s="8" t="n">
        <v>513.3</v>
      </c>
    </row>
    <row r="79" spans="1:3">
      <c r="A79" s="4" t="s">
        <v>76</v>
      </c>
      <c r="B79" s="8" t="n">
        <v>29.4</v>
      </c>
      <c r="C79" s="5" t="n">
        <v>28</v>
      </c>
    </row>
    <row r="80" spans="1:3">
      <c r="A80" s="4" t="s">
        <v>77</v>
      </c>
      <c r="B80" s="8" t="n">
        <v>1503.2</v>
      </c>
      <c r="C80" s="8" t="n">
        <v>1380.4</v>
      </c>
    </row>
    <row r="81" spans="1:3">
      <c r="A81" s="4" t="s">
        <v>79</v>
      </c>
      <c r="B81" s="5" t="n">
        <v>2</v>
      </c>
      <c r="C81" s="8" t="n">
        <v>6.3</v>
      </c>
    </row>
    <row r="82" spans="1:3">
      <c r="A82" s="4" t="s">
        <v>80</v>
      </c>
      <c r="B82" s="5" t="n">
        <v>0</v>
      </c>
      <c r="C82" s="8" t="n">
        <v>0.4</v>
      </c>
    </row>
    <row r="83" spans="1:3">
      <c r="A83" s="4" t="s">
        <v>81</v>
      </c>
      <c r="B83" s="8" t="n">
        <v>19.5</v>
      </c>
      <c r="C83" s="5" t="n">
        <v>16</v>
      </c>
    </row>
    <row r="84" spans="1:3">
      <c r="A84" s="4" t="s">
        <v>82</v>
      </c>
      <c r="B84" s="8" t="n">
        <v>1.9</v>
      </c>
      <c r="C84" s="8" t="n">
        <v>1.9</v>
      </c>
    </row>
    <row r="85" spans="1:3">
      <c r="A85" s="4" t="s">
        <v>83</v>
      </c>
      <c r="B85" s="8" t="n">
        <v>14.3</v>
      </c>
    </row>
    <row r="86" spans="1:3">
      <c r="A86" s="4" t="s">
        <v>84</v>
      </c>
      <c r="B86" s="5" t="n">
        <v>0</v>
      </c>
      <c r="C86" s="5" t="n">
        <v>0</v>
      </c>
    </row>
    <row r="87" spans="1:3">
      <c r="A87" s="4" t="s">
        <v>85</v>
      </c>
      <c r="B87" s="8" t="n">
        <v>37.7</v>
      </c>
      <c r="C87" s="8" t="n">
        <v>24.6</v>
      </c>
    </row>
    <row r="88" spans="1:3">
      <c r="A88" s="4" t="s">
        <v>86</v>
      </c>
      <c r="B88" s="8" t="n">
        <v>248.5</v>
      </c>
      <c r="C88" s="8" t="n">
        <v>248.2</v>
      </c>
    </row>
    <row r="89" spans="1:3">
      <c r="A89" s="4" t="s">
        <v>87</v>
      </c>
      <c r="B89" s="8" t="n">
        <v>38.3</v>
      </c>
      <c r="C89" s="8" t="n">
        <v>39.5</v>
      </c>
    </row>
    <row r="90" spans="1:3">
      <c r="A90" s="4" t="s">
        <v>88</v>
      </c>
      <c r="B90" s="8" t="n">
        <v>0.8</v>
      </c>
      <c r="C90" s="8" t="n">
        <v>0.9</v>
      </c>
    </row>
    <row r="91" spans="1:3">
      <c r="A91" s="4" t="s">
        <v>461</v>
      </c>
      <c r="B91" s="8" t="n">
        <v>339.3</v>
      </c>
      <c r="C91" s="8" t="n">
        <v>234.1</v>
      </c>
    </row>
    <row r="92" spans="1:3">
      <c r="A92" s="4" t="s">
        <v>89</v>
      </c>
      <c r="B92" s="8" t="n">
        <v>5.3</v>
      </c>
      <c r="C92" s="8" t="n">
        <v>3.5</v>
      </c>
    </row>
    <row r="93" spans="1:3">
      <c r="A93" s="4" t="s">
        <v>90</v>
      </c>
      <c r="B93" s="8" t="n">
        <v>-0.2</v>
      </c>
      <c r="C93" s="5" t="n">
        <v>0</v>
      </c>
    </row>
    <row r="94" spans="1:3">
      <c r="A94" s="4" t="s">
        <v>91</v>
      </c>
      <c r="B94" s="5" t="n">
        <v>632</v>
      </c>
      <c r="C94" s="8" t="n">
        <v>526.2</v>
      </c>
    </row>
    <row r="95" spans="1:3">
      <c r="A95" s="4" t="s">
        <v>94</v>
      </c>
      <c r="B95" s="5" t="n">
        <v>0</v>
      </c>
      <c r="C95" s="5" t="n">
        <v>0</v>
      </c>
    </row>
    <row r="96" spans="1:3">
      <c r="A96" s="4" t="s">
        <v>95</v>
      </c>
      <c r="B96" s="8" t="n">
        <v>0.9</v>
      </c>
      <c r="C96" s="8" t="n">
        <v>0.9</v>
      </c>
    </row>
    <row r="97" spans="1:3">
      <c r="A97" s="4" t="s">
        <v>462</v>
      </c>
      <c r="B97" s="8" t="n">
        <v>832.6</v>
      </c>
      <c r="C97" s="8" t="n">
        <v>828.7</v>
      </c>
    </row>
    <row r="98" spans="1:3">
      <c r="A98" s="4" t="s">
        <v>100</v>
      </c>
      <c r="B98" s="8" t="n">
        <v>833.5</v>
      </c>
      <c r="C98" s="8" t="n">
        <v>829.6</v>
      </c>
    </row>
    <row r="99" spans="1:3">
      <c r="A99" s="4" t="s">
        <v>77</v>
      </c>
      <c r="B99" s="8" t="n">
        <v>1503.2</v>
      </c>
      <c r="C99" s="8" t="n">
        <v>1380.4</v>
      </c>
    </row>
    <row r="100" spans="1:3">
      <c r="A100" s="4" t="s">
        <v>452</v>
      </c>
    </row>
    <row r="101" spans="1:3">
      <c r="A101" s="3" t="s">
        <v>457</v>
      </c>
    </row>
    <row r="102" spans="1:3">
      <c r="A102" s="4" t="s">
        <v>458</v>
      </c>
      <c r="B102" s="8" t="n">
        <v>-0.3</v>
      </c>
      <c r="C102" s="8" t="n">
        <v>-0.1</v>
      </c>
    </row>
    <row r="103" spans="1:3">
      <c r="A103" s="4" t="s">
        <v>69</v>
      </c>
      <c r="B103" s="8" t="n">
        <v>0.8</v>
      </c>
      <c r="C103" s="8" t="n">
        <v>0.8</v>
      </c>
    </row>
    <row r="104" spans="1:3">
      <c r="A104" s="4" t="s">
        <v>70</v>
      </c>
      <c r="B104" s="8" t="n">
        <v>90.90000000000001</v>
      </c>
      <c r="C104" s="8" t="n">
        <v>42.8</v>
      </c>
    </row>
    <row r="105" spans="1:3">
      <c r="A105" s="4" t="s">
        <v>71</v>
      </c>
      <c r="B105" s="8" t="n">
        <v>17.5</v>
      </c>
      <c r="C105" s="8" t="n">
        <v>10.3</v>
      </c>
    </row>
    <row r="106" spans="1:3">
      <c r="A106" s="4" t="s">
        <v>72</v>
      </c>
      <c r="B106" s="5" t="n">
        <v>236</v>
      </c>
      <c r="C106" s="8" t="n">
        <v>205.1</v>
      </c>
    </row>
    <row r="107" spans="1:3">
      <c r="A107" s="4" t="s">
        <v>73</v>
      </c>
      <c r="B107" s="8" t="n">
        <v>0.7</v>
      </c>
      <c r="C107" s="8" t="n">
        <v>0.8</v>
      </c>
    </row>
    <row r="108" spans="1:3">
      <c r="A108" s="4" t="s">
        <v>74</v>
      </c>
      <c r="B108" s="8" t="n">
        <v>345.6</v>
      </c>
      <c r="C108" s="8" t="n">
        <v>259.7</v>
      </c>
    </row>
    <row r="109" spans="1:3">
      <c r="A109" s="4" t="s">
        <v>75</v>
      </c>
      <c r="B109" s="8" t="n">
        <v>309.7</v>
      </c>
      <c r="C109" s="8" t="n">
        <v>295.8</v>
      </c>
    </row>
    <row r="110" spans="1:3">
      <c r="A110" s="4" t="s">
        <v>459</v>
      </c>
      <c r="B110" s="8" t="n">
        <v>53.7</v>
      </c>
      <c r="C110" s="5" t="n">
        <v>54</v>
      </c>
    </row>
    <row r="111" spans="1:3">
      <c r="A111" s="4" t="s">
        <v>460</v>
      </c>
      <c r="B111" s="5" t="n">
        <v>458</v>
      </c>
      <c r="C111" s="8" t="n">
        <v>349.6</v>
      </c>
    </row>
    <row r="112" spans="1:3">
      <c r="A112" s="4" t="s">
        <v>76</v>
      </c>
      <c r="B112" s="8" t="n">
        <v>34.6</v>
      </c>
      <c r="C112" s="8" t="n">
        <v>34.1</v>
      </c>
    </row>
    <row r="113" spans="1:3">
      <c r="A113" s="4" t="s">
        <v>77</v>
      </c>
      <c r="B113" s="8" t="n">
        <v>1201.6</v>
      </c>
      <c r="C113" s="8" t="n">
        <v>993.2</v>
      </c>
    </row>
    <row r="114" spans="1:3">
      <c r="A114" s="4" t="s">
        <v>79</v>
      </c>
      <c r="B114" s="8" t="n">
        <v>80.2</v>
      </c>
      <c r="C114" s="8" t="n">
        <v>51.4</v>
      </c>
    </row>
    <row r="115" spans="1:3">
      <c r="A115" s="4" t="s">
        <v>80</v>
      </c>
      <c r="B115" s="5" t="n">
        <v>15</v>
      </c>
      <c r="C115" s="8" t="n">
        <v>2.6</v>
      </c>
    </row>
    <row r="116" spans="1:3">
      <c r="A116" s="4" t="s">
        <v>81</v>
      </c>
      <c r="B116" s="8" t="n">
        <v>23.9</v>
      </c>
      <c r="C116" s="8" t="n">
        <v>19.3</v>
      </c>
    </row>
    <row r="117" spans="1:3">
      <c r="A117" s="4" t="s">
        <v>82</v>
      </c>
      <c r="B117" s="8" t="n">
        <v>8.300000000000001</v>
      </c>
      <c r="C117" s="8" t="n">
        <v>8.300000000000001</v>
      </c>
    </row>
    <row r="118" spans="1:3">
      <c r="A118" s="4" t="s">
        <v>83</v>
      </c>
      <c r="B118" s="5" t="n">
        <v>0</v>
      </c>
    </row>
    <row r="119" spans="1:3">
      <c r="A119" s="4" t="s">
        <v>84</v>
      </c>
      <c r="B119" s="8" t="n">
        <v>7.8</v>
      </c>
      <c r="C119" s="8" t="n">
        <v>7.8</v>
      </c>
    </row>
    <row r="120" spans="1:3">
      <c r="A120" s="4" t="s">
        <v>85</v>
      </c>
      <c r="B120" s="8" t="n">
        <v>135.2</v>
      </c>
      <c r="C120" s="8" t="n">
        <v>89.40000000000001</v>
      </c>
    </row>
    <row r="121" spans="1:3">
      <c r="A121" s="4" t="s">
        <v>86</v>
      </c>
      <c r="B121" s="5" t="n">
        <v>0</v>
      </c>
      <c r="C121" s="5" t="n">
        <v>0</v>
      </c>
    </row>
    <row r="122" spans="1:3">
      <c r="A122" s="4" t="s">
        <v>87</v>
      </c>
      <c r="B122" s="8" t="n">
        <v>17.2</v>
      </c>
      <c r="C122" s="8" t="n">
        <v>18.3</v>
      </c>
    </row>
    <row r="123" spans="1:3">
      <c r="A123" s="4" t="s">
        <v>88</v>
      </c>
      <c r="B123" s="8" t="n">
        <v>106.7</v>
      </c>
      <c r="C123" s="8" t="n">
        <v>110.4</v>
      </c>
    </row>
    <row r="124" spans="1:3">
      <c r="A124" s="4" t="s">
        <v>461</v>
      </c>
      <c r="B124" s="8" t="n">
        <v>204.9</v>
      </c>
      <c r="C124" s="8" t="n">
        <v>53.8</v>
      </c>
    </row>
    <row r="125" spans="1:3">
      <c r="A125" s="4" t="s">
        <v>89</v>
      </c>
      <c r="B125" s="8" t="n">
        <v>24.8</v>
      </c>
      <c r="C125" s="5" t="n">
        <v>32</v>
      </c>
    </row>
    <row r="126" spans="1:3">
      <c r="A126" s="4" t="s">
        <v>90</v>
      </c>
      <c r="B126" s="8" t="n">
        <v>1.7</v>
      </c>
      <c r="C126" s="8" t="n">
        <v>1.7</v>
      </c>
    </row>
    <row r="127" spans="1:3">
      <c r="A127" s="4" t="s">
        <v>91</v>
      </c>
      <c r="B127" s="8" t="n">
        <v>355.3</v>
      </c>
      <c r="C127" s="8" t="n">
        <v>216.2</v>
      </c>
    </row>
    <row r="128" spans="1:3">
      <c r="A128" s="4" t="s">
        <v>94</v>
      </c>
      <c r="B128" s="5" t="n">
        <v>0</v>
      </c>
      <c r="C128" s="5" t="n">
        <v>0</v>
      </c>
    </row>
    <row r="129" spans="1:3">
      <c r="A129" s="4" t="s">
        <v>95</v>
      </c>
      <c r="B129" s="5" t="n">
        <v>0</v>
      </c>
      <c r="C129" s="5" t="n">
        <v>0</v>
      </c>
    </row>
    <row r="130" spans="1:3">
      <c r="A130" s="4" t="s">
        <v>462</v>
      </c>
      <c r="B130" s="8" t="n">
        <v>711.1</v>
      </c>
      <c r="C130" s="8" t="n">
        <v>687.6</v>
      </c>
    </row>
    <row r="131" spans="1:3">
      <c r="A131" s="4" t="s">
        <v>100</v>
      </c>
      <c r="B131" s="8" t="n">
        <v>711.1</v>
      </c>
      <c r="C131" s="8" t="n">
        <v>687.6</v>
      </c>
    </row>
    <row r="132" spans="1:3">
      <c r="A132" s="4" t="s">
        <v>77</v>
      </c>
      <c r="B132" s="8" t="n">
        <v>1201.6</v>
      </c>
      <c r="C132" s="8" t="n">
        <v>993.2</v>
      </c>
    </row>
    <row r="133" spans="1:3">
      <c r="A133" s="4" t="s">
        <v>453</v>
      </c>
    </row>
    <row r="134" spans="1:3">
      <c r="A134" s="3" t="s">
        <v>457</v>
      </c>
    </row>
    <row r="135" spans="1:3">
      <c r="A135" s="4" t="s">
        <v>458</v>
      </c>
      <c r="B135" s="8" t="n">
        <v>47.7</v>
      </c>
      <c r="C135" s="5" t="n">
        <v>103</v>
      </c>
    </row>
    <row r="136" spans="1:3">
      <c r="A136" s="4" t="s">
        <v>69</v>
      </c>
      <c r="B136" s="5" t="n">
        <v>0</v>
      </c>
      <c r="C136" s="5" t="n">
        <v>0</v>
      </c>
    </row>
    <row r="137" spans="1:3">
      <c r="A137" s="4" t="s">
        <v>70</v>
      </c>
      <c r="B137" s="8" t="n">
        <v>0.4</v>
      </c>
      <c r="C137" s="8" t="n">
        <v>0.3</v>
      </c>
    </row>
    <row r="138" spans="1:3">
      <c r="A138" s="4" t="s">
        <v>71</v>
      </c>
      <c r="B138" s="5" t="n">
        <v>3</v>
      </c>
      <c r="C138" s="5" t="n">
        <v>0</v>
      </c>
    </row>
    <row r="139" spans="1:3">
      <c r="A139" s="4" t="s">
        <v>72</v>
      </c>
      <c r="B139" s="8" t="n">
        <v>154.4</v>
      </c>
      <c r="C139" s="8" t="n">
        <v>112.2</v>
      </c>
    </row>
    <row r="140" spans="1:3">
      <c r="A140" s="4" t="s">
        <v>73</v>
      </c>
      <c r="B140" s="8" t="n">
        <v>12.6</v>
      </c>
      <c r="C140" s="8" t="n">
        <v>10.6</v>
      </c>
    </row>
    <row r="141" spans="1:3">
      <c r="A141" s="4" t="s">
        <v>74</v>
      </c>
      <c r="B141" s="8" t="n">
        <v>218.1</v>
      </c>
      <c r="C141" s="8" t="n">
        <v>226.1</v>
      </c>
    </row>
    <row r="142" spans="1:3">
      <c r="A142" s="4" t="s">
        <v>75</v>
      </c>
      <c r="B142" s="8" t="n">
        <v>630.7</v>
      </c>
      <c r="C142" s="8" t="n">
        <v>656.7</v>
      </c>
    </row>
    <row r="143" spans="1:3">
      <c r="A143" s="4" t="s">
        <v>459</v>
      </c>
      <c r="B143" s="5" t="n">
        <v>0</v>
      </c>
      <c r="C143" s="5" t="n">
        <v>0</v>
      </c>
    </row>
    <row r="144" spans="1:3">
      <c r="A144" s="4" t="s">
        <v>460</v>
      </c>
      <c r="B144" s="8" t="n">
        <v>9.9</v>
      </c>
      <c r="C144" s="8" t="n">
        <v>9.4</v>
      </c>
    </row>
    <row r="145" spans="1:3">
      <c r="A145" s="4" t="s">
        <v>76</v>
      </c>
      <c r="B145" s="8" t="n">
        <v>30.3</v>
      </c>
      <c r="C145" s="8" t="n">
        <v>25.9</v>
      </c>
    </row>
    <row r="146" spans="1:3">
      <c r="A146" s="4" t="s">
        <v>77</v>
      </c>
      <c r="B146" s="5" t="n">
        <v>889</v>
      </c>
      <c r="C146" s="8" t="n">
        <v>918.1</v>
      </c>
    </row>
    <row r="147" spans="1:3">
      <c r="A147" s="4" t="s">
        <v>79</v>
      </c>
      <c r="B147" s="8" t="n">
        <v>31.7</v>
      </c>
      <c r="C147" s="8" t="n">
        <v>32.2</v>
      </c>
    </row>
    <row r="148" spans="1:3">
      <c r="A148" s="4" t="s">
        <v>80</v>
      </c>
      <c r="B148" s="8" t="n">
        <v>2.6</v>
      </c>
      <c r="C148" s="8" t="n">
        <v>17.4</v>
      </c>
    </row>
    <row r="149" spans="1:3">
      <c r="A149" s="4" t="s">
        <v>81</v>
      </c>
      <c r="B149" s="8" t="n">
        <v>22.5</v>
      </c>
      <c r="C149" s="8" t="n">
        <v>26.1</v>
      </c>
    </row>
    <row r="150" spans="1:3">
      <c r="A150" s="4" t="s">
        <v>82</v>
      </c>
      <c r="B150" s="8" t="n">
        <v>0.8</v>
      </c>
      <c r="C150" s="8" t="n">
        <v>0.8</v>
      </c>
    </row>
    <row r="151" spans="1:3">
      <c r="A151" s="4" t="s">
        <v>83</v>
      </c>
      <c r="B151" s="5" t="n">
        <v>0</v>
      </c>
    </row>
    <row r="152" spans="1:3">
      <c r="A152" s="4" t="s">
        <v>84</v>
      </c>
      <c r="B152" s="5" t="n">
        <v>0</v>
      </c>
      <c r="C152" s="5" t="n">
        <v>0</v>
      </c>
    </row>
    <row r="153" spans="1:3">
      <c r="A153" s="4" t="s">
        <v>85</v>
      </c>
      <c r="B153" s="8" t="n">
        <v>57.6</v>
      </c>
      <c r="C153" s="8" t="n">
        <v>76.5</v>
      </c>
    </row>
    <row r="154" spans="1:3">
      <c r="A154" s="4" t="s">
        <v>86</v>
      </c>
      <c r="B154" s="5" t="n">
        <v>0</v>
      </c>
      <c r="C154" s="5" t="n">
        <v>0</v>
      </c>
    </row>
    <row r="155" spans="1:3">
      <c r="A155" s="4" t="s">
        <v>87</v>
      </c>
      <c r="B155" s="8" t="n">
        <v>11.2</v>
      </c>
      <c r="C155" s="8" t="n">
        <v>13.1</v>
      </c>
    </row>
    <row r="156" spans="1:3">
      <c r="A156" s="4" t="s">
        <v>88</v>
      </c>
      <c r="B156" s="8" t="n">
        <v>1.6</v>
      </c>
      <c r="C156" s="8" t="n">
        <v>1.7</v>
      </c>
    </row>
    <row r="157" spans="1:3">
      <c r="A157" s="4" t="s">
        <v>461</v>
      </c>
      <c r="B157" s="8" t="n">
        <v>577.3</v>
      </c>
      <c r="C157" s="8" t="n">
        <v>584.4</v>
      </c>
    </row>
    <row r="158" spans="1:3">
      <c r="A158" s="4" t="s">
        <v>89</v>
      </c>
      <c r="B158" s="8" t="n">
        <v>20.7</v>
      </c>
      <c r="C158" s="8" t="n">
        <v>22.4</v>
      </c>
    </row>
    <row r="159" spans="1:3">
      <c r="A159" s="4" t="s">
        <v>90</v>
      </c>
      <c r="B159" s="8" t="n">
        <v>105.6</v>
      </c>
      <c r="C159" s="8" t="n">
        <v>101.8</v>
      </c>
    </row>
    <row r="160" spans="1:3">
      <c r="A160" s="4" t="s">
        <v>91</v>
      </c>
      <c r="B160" s="8" t="n">
        <v>716.4</v>
      </c>
      <c r="C160" s="8" t="n">
        <v>723.4</v>
      </c>
    </row>
    <row r="161" spans="1:3">
      <c r="A161" s="4" t="s">
        <v>94</v>
      </c>
      <c r="B161" s="5" t="n">
        <v>0</v>
      </c>
      <c r="C161" s="5" t="n">
        <v>0</v>
      </c>
    </row>
    <row r="162" spans="1:3">
      <c r="A162" s="4" t="s">
        <v>95</v>
      </c>
      <c r="B162" s="8" t="n">
        <v>0.1</v>
      </c>
      <c r="C162" s="8" t="n">
        <v>0.1</v>
      </c>
    </row>
    <row r="163" spans="1:3">
      <c r="A163" s="4" t="s">
        <v>462</v>
      </c>
      <c r="B163" s="8" t="n">
        <v>114.9</v>
      </c>
      <c r="C163" s="8" t="n">
        <v>118.1</v>
      </c>
    </row>
    <row r="164" spans="1:3">
      <c r="A164" s="4" t="s">
        <v>100</v>
      </c>
      <c r="B164" s="5" t="n">
        <v>115</v>
      </c>
      <c r="C164" s="8" t="n">
        <v>118.2</v>
      </c>
    </row>
    <row r="165" spans="1:3">
      <c r="A165" s="4" t="s">
        <v>77</v>
      </c>
      <c r="B165" s="10" t="n">
        <v>889</v>
      </c>
      <c r="C165" s="7" t="n">
        <v>91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26</v>
      </c>
    </row>
    <row r="3" spans="1:3">
      <c r="A3" s="3" t="s">
        <v>102</v>
      </c>
    </row>
    <row r="4" spans="1:3">
      <c r="A4" s="4" t="s">
        <v>111</v>
      </c>
      <c r="B4" s="10" t="n">
        <v>-59</v>
      </c>
      <c r="C4" s="7" t="n">
        <v>50.4</v>
      </c>
    </row>
    <row r="5" spans="1:3">
      <c r="A5" s="3" t="s">
        <v>464</v>
      </c>
    </row>
    <row r="6" spans="1:3">
      <c r="A6" s="4" t="s">
        <v>113</v>
      </c>
      <c r="B6" s="8" t="n">
        <v>-49.3</v>
      </c>
      <c r="C6" s="8" t="n">
        <v>-23.6</v>
      </c>
    </row>
    <row r="7" spans="1:3">
      <c r="A7" s="4" t="s">
        <v>465</v>
      </c>
      <c r="B7" s="5" t="n">
        <v>0</v>
      </c>
      <c r="C7" s="8" t="n">
        <v>14.5</v>
      </c>
    </row>
    <row r="8" spans="1:3">
      <c r="A8" s="4" t="s">
        <v>466</v>
      </c>
      <c r="B8" s="5" t="n">
        <v>0</v>
      </c>
      <c r="C8" s="5" t="n">
        <v>0</v>
      </c>
    </row>
    <row r="9" spans="1:3">
      <c r="A9" s="4" t="s">
        <v>115</v>
      </c>
      <c r="B9" s="8" t="n">
        <v>-49.3</v>
      </c>
      <c r="C9" s="8" t="n">
        <v>-9.1</v>
      </c>
    </row>
    <row r="10" spans="1:3">
      <c r="A10" s="3" t="s">
        <v>467</v>
      </c>
    </row>
    <row r="11" spans="1:3">
      <c r="A11" s="4" t="s">
        <v>117</v>
      </c>
      <c r="B11" s="8" t="n">
        <v>14.3</v>
      </c>
      <c r="C11" s="5" t="n">
        <v>1</v>
      </c>
    </row>
    <row r="12" spans="1:3">
      <c r="A12" s="4" t="s">
        <v>118</v>
      </c>
      <c r="B12" s="5" t="n">
        <v>0</v>
      </c>
      <c r="C12" s="5" t="n">
        <v>-1</v>
      </c>
    </row>
    <row r="13" spans="1:3">
      <c r="A13" s="4" t="s">
        <v>83</v>
      </c>
      <c r="B13" s="8" t="n">
        <v>14.3</v>
      </c>
    </row>
    <row r="14" spans="1:3">
      <c r="A14" s="4" t="s">
        <v>119</v>
      </c>
      <c r="B14" s="8" t="n">
        <v>0.2</v>
      </c>
      <c r="C14" s="8" t="n">
        <v>0.3</v>
      </c>
    </row>
    <row r="15" spans="1:3">
      <c r="A15" s="4" t="s">
        <v>466</v>
      </c>
      <c r="B15" s="5" t="n">
        <v>0</v>
      </c>
      <c r="C15" s="5" t="n">
        <v>0</v>
      </c>
    </row>
    <row r="16" spans="1:3">
      <c r="A16" s="4" t="s">
        <v>120</v>
      </c>
      <c r="B16" s="8" t="n">
        <v>14.5</v>
      </c>
      <c r="C16" s="8" t="n">
        <v>0.3</v>
      </c>
    </row>
    <row r="17" spans="1:3">
      <c r="A17" s="4" t="s">
        <v>121</v>
      </c>
      <c r="B17" s="8" t="n">
        <v>-93.8</v>
      </c>
      <c r="C17" s="8" t="n">
        <v>41.6</v>
      </c>
    </row>
    <row r="18" spans="1:3">
      <c r="A18" s="4" t="s">
        <v>122</v>
      </c>
      <c r="B18" s="5" t="n">
        <v>168</v>
      </c>
      <c r="C18" s="8" t="n">
        <v>133.5</v>
      </c>
    </row>
    <row r="19" spans="1:3">
      <c r="A19" s="4" t="s">
        <v>123</v>
      </c>
      <c r="B19" s="8" t="n">
        <v>74.2</v>
      </c>
      <c r="C19" s="8" t="n">
        <v>175.1</v>
      </c>
    </row>
    <row r="20" spans="1:3">
      <c r="A20" s="4" t="s">
        <v>450</v>
      </c>
    </row>
    <row r="21" spans="1:3">
      <c r="A21" s="3" t="s">
        <v>102</v>
      </c>
    </row>
    <row r="22" spans="1:3">
      <c r="A22" s="4" t="s">
        <v>111</v>
      </c>
      <c r="B22" s="5" t="n">
        <v>0</v>
      </c>
      <c r="C22" s="5" t="n">
        <v>0</v>
      </c>
    </row>
    <row r="23" spans="1:3">
      <c r="A23" s="3" t="s">
        <v>464</v>
      </c>
    </row>
    <row r="24" spans="1:3">
      <c r="A24" s="4" t="s">
        <v>113</v>
      </c>
      <c r="B24" s="5" t="n">
        <v>0</v>
      </c>
      <c r="C24" s="5" t="n">
        <v>0</v>
      </c>
    </row>
    <row r="25" spans="1:3">
      <c r="A25" s="4" t="s">
        <v>465</v>
      </c>
      <c r="C25" s="5" t="n">
        <v>0</v>
      </c>
    </row>
    <row r="26" spans="1:3">
      <c r="A26" s="4" t="s">
        <v>466</v>
      </c>
      <c r="B26" s="5" t="n">
        <v>-80</v>
      </c>
      <c r="C26" s="8" t="n">
        <v>-0.6</v>
      </c>
    </row>
    <row r="27" spans="1:3">
      <c r="A27" s="4" t="s">
        <v>115</v>
      </c>
      <c r="B27" s="5" t="n">
        <v>-80</v>
      </c>
      <c r="C27" s="8" t="n">
        <v>-0.6</v>
      </c>
    </row>
    <row r="28" spans="1:3">
      <c r="A28" s="3" t="s">
        <v>467</v>
      </c>
    </row>
    <row r="29" spans="1:3">
      <c r="A29" s="4" t="s">
        <v>117</v>
      </c>
      <c r="C29" s="5" t="n">
        <v>0</v>
      </c>
    </row>
    <row r="30" spans="1:3">
      <c r="A30" s="4" t="s">
        <v>118</v>
      </c>
      <c r="C30" s="5" t="n">
        <v>0</v>
      </c>
    </row>
    <row r="31" spans="1:3">
      <c r="A31" s="4" t="s">
        <v>83</v>
      </c>
      <c r="B31" s="5" t="n">
        <v>0</v>
      </c>
    </row>
    <row r="32" spans="1:3">
      <c r="A32" s="4" t="s">
        <v>119</v>
      </c>
      <c r="B32" s="5" t="n">
        <v>0</v>
      </c>
      <c r="C32" s="5" t="n">
        <v>0</v>
      </c>
    </row>
    <row r="33" spans="1:3">
      <c r="A33" s="4" t="s">
        <v>466</v>
      </c>
      <c r="B33" s="5" t="n">
        <v>80</v>
      </c>
      <c r="C33" s="8" t="n">
        <v>0.6</v>
      </c>
    </row>
    <row r="34" spans="1:3">
      <c r="A34" s="4" t="s">
        <v>120</v>
      </c>
      <c r="B34" s="5" t="n">
        <v>80</v>
      </c>
      <c r="C34" s="8" t="n">
        <v>0.6</v>
      </c>
    </row>
    <row r="35" spans="1:3">
      <c r="A35" s="4" t="s">
        <v>121</v>
      </c>
      <c r="B35" s="5" t="n">
        <v>0</v>
      </c>
      <c r="C35" s="5" t="n">
        <v>0</v>
      </c>
    </row>
    <row r="36" spans="1:3">
      <c r="A36" s="4" t="s">
        <v>122</v>
      </c>
      <c r="B36" s="5" t="n">
        <v>0</v>
      </c>
      <c r="C36" s="5" t="n">
        <v>0</v>
      </c>
    </row>
    <row r="37" spans="1:3">
      <c r="A37" s="4" t="s">
        <v>123</v>
      </c>
      <c r="B37" s="5" t="n">
        <v>0</v>
      </c>
      <c r="C37" s="5" t="n">
        <v>0</v>
      </c>
    </row>
    <row r="38" spans="1:3">
      <c r="A38" s="4" t="s">
        <v>451</v>
      </c>
    </row>
    <row r="39" spans="1:3">
      <c r="A39" s="3" t="s">
        <v>102</v>
      </c>
    </row>
    <row r="40" spans="1:3">
      <c r="A40" s="4" t="s">
        <v>111</v>
      </c>
      <c r="B40" s="8" t="n">
        <v>-51.2</v>
      </c>
      <c r="C40" s="8" t="n">
        <v>-25.5</v>
      </c>
    </row>
    <row r="41" spans="1:3">
      <c r="A41" s="3" t="s">
        <v>464</v>
      </c>
    </row>
    <row r="42" spans="1:3">
      <c r="A42" s="4" t="s">
        <v>113</v>
      </c>
      <c r="B42" s="5" t="n">
        <v>-4</v>
      </c>
      <c r="C42" s="8" t="n">
        <v>-8.800000000000001</v>
      </c>
    </row>
    <row r="43" spans="1:3">
      <c r="A43" s="4" t="s">
        <v>465</v>
      </c>
      <c r="C43" s="5" t="n">
        <v>0</v>
      </c>
    </row>
    <row r="44" spans="1:3">
      <c r="A44" s="4" t="s">
        <v>466</v>
      </c>
      <c r="B44" s="8" t="n">
        <v>39.5</v>
      </c>
      <c r="C44" s="8" t="n">
        <v>34.2</v>
      </c>
    </row>
    <row r="45" spans="1:3">
      <c r="A45" s="4" t="s">
        <v>115</v>
      </c>
      <c r="B45" s="8" t="n">
        <v>35.5</v>
      </c>
      <c r="C45" s="8" t="n">
        <v>25.4</v>
      </c>
    </row>
    <row r="46" spans="1:3">
      <c r="A46" s="3" t="s">
        <v>467</v>
      </c>
    </row>
    <row r="47" spans="1:3">
      <c r="A47" s="4" t="s">
        <v>117</v>
      </c>
      <c r="C47" s="5" t="n">
        <v>1</v>
      </c>
    </row>
    <row r="48" spans="1:3">
      <c r="A48" s="4" t="s">
        <v>118</v>
      </c>
      <c r="C48" s="5" t="n">
        <v>-1</v>
      </c>
    </row>
    <row r="49" spans="1:3">
      <c r="A49" s="4" t="s">
        <v>83</v>
      </c>
      <c r="B49" s="8" t="n">
        <v>14.3</v>
      </c>
    </row>
    <row r="50" spans="1:3">
      <c r="A50" s="4" t="s">
        <v>119</v>
      </c>
      <c r="B50" s="8" t="n">
        <v>0.2</v>
      </c>
      <c r="C50" s="8" t="n">
        <v>0.3</v>
      </c>
    </row>
    <row r="51" spans="1:3">
      <c r="A51" s="4" t="s">
        <v>466</v>
      </c>
      <c r="B51" s="8" t="n">
        <v>-37.1</v>
      </c>
      <c r="C51" s="8" t="n">
        <v>33.6</v>
      </c>
    </row>
    <row r="52" spans="1:3">
      <c r="A52" s="4" t="s">
        <v>120</v>
      </c>
      <c r="B52" s="8" t="n">
        <v>-22.6</v>
      </c>
      <c r="C52" s="8" t="n">
        <v>33.9</v>
      </c>
    </row>
    <row r="53" spans="1:3">
      <c r="A53" s="4" t="s">
        <v>121</v>
      </c>
      <c r="B53" s="8" t="n">
        <v>-38.3</v>
      </c>
      <c r="C53" s="8" t="n">
        <v>33.8</v>
      </c>
    </row>
    <row r="54" spans="1:3">
      <c r="A54" s="4" t="s">
        <v>122</v>
      </c>
      <c r="B54" s="8" t="n">
        <v>64.3</v>
      </c>
      <c r="C54" s="8" t="n">
        <v>36.8</v>
      </c>
    </row>
    <row r="55" spans="1:3">
      <c r="A55" s="4" t="s">
        <v>123</v>
      </c>
      <c r="B55" s="5" t="n">
        <v>26</v>
      </c>
      <c r="C55" s="8" t="n">
        <v>70.59999999999999</v>
      </c>
    </row>
    <row r="56" spans="1:3">
      <c r="A56" s="4" t="s">
        <v>452</v>
      </c>
    </row>
    <row r="57" spans="1:3">
      <c r="A57" s="3" t="s">
        <v>102</v>
      </c>
    </row>
    <row r="58" spans="1:3">
      <c r="A58" s="4" t="s">
        <v>111</v>
      </c>
      <c r="B58" s="8" t="n">
        <v>-0.5</v>
      </c>
      <c r="C58" s="8" t="n">
        <v>14.3</v>
      </c>
    </row>
    <row r="59" spans="1:3">
      <c r="A59" s="3" t="s">
        <v>464</v>
      </c>
    </row>
    <row r="60" spans="1:3">
      <c r="A60" s="4" t="s">
        <v>113</v>
      </c>
      <c r="B60" s="8" t="n">
        <v>-38.9</v>
      </c>
      <c r="C60" s="8" t="n">
        <v>-5.9</v>
      </c>
    </row>
    <row r="61" spans="1:3">
      <c r="A61" s="4" t="s">
        <v>465</v>
      </c>
      <c r="C61" s="8" t="n">
        <v>0.9</v>
      </c>
    </row>
    <row r="62" spans="1:3">
      <c r="A62" s="4" t="s">
        <v>466</v>
      </c>
      <c r="B62" s="8" t="n">
        <v>40.9</v>
      </c>
      <c r="C62" s="5" t="n">
        <v>-26</v>
      </c>
    </row>
    <row r="63" spans="1:3">
      <c r="A63" s="4" t="s">
        <v>115</v>
      </c>
      <c r="B63" s="5" t="n">
        <v>2</v>
      </c>
      <c r="C63" s="5" t="n">
        <v>-31</v>
      </c>
    </row>
    <row r="64" spans="1:3">
      <c r="A64" s="3" t="s">
        <v>467</v>
      </c>
    </row>
    <row r="65" spans="1:3">
      <c r="A65" s="4" t="s">
        <v>117</v>
      </c>
      <c r="C65" s="5" t="n">
        <v>0</v>
      </c>
    </row>
    <row r="66" spans="1:3">
      <c r="A66" s="4" t="s">
        <v>118</v>
      </c>
      <c r="C66" s="5" t="n">
        <v>0</v>
      </c>
    </row>
    <row r="67" spans="1:3">
      <c r="A67" s="4" t="s">
        <v>83</v>
      </c>
      <c r="B67" s="5" t="n">
        <v>0</v>
      </c>
    </row>
    <row r="68" spans="1:3">
      <c r="A68" s="4" t="s">
        <v>119</v>
      </c>
      <c r="B68" s="5" t="n">
        <v>0</v>
      </c>
      <c r="C68" s="5" t="n">
        <v>0</v>
      </c>
    </row>
    <row r="69" spans="1:3">
      <c r="A69" s="4" t="s">
        <v>466</v>
      </c>
      <c r="B69" s="8" t="n">
        <v>-1.7</v>
      </c>
      <c r="C69" s="8" t="n">
        <v>16.8</v>
      </c>
    </row>
    <row r="70" spans="1:3">
      <c r="A70" s="4" t="s">
        <v>120</v>
      </c>
      <c r="B70" s="8" t="n">
        <v>-1.7</v>
      </c>
      <c r="C70" s="8" t="n">
        <v>16.8</v>
      </c>
    </row>
    <row r="71" spans="1:3">
      <c r="A71" s="4" t="s">
        <v>121</v>
      </c>
      <c r="B71" s="8" t="n">
        <v>-0.2</v>
      </c>
      <c r="C71" s="8" t="n">
        <v>0.1</v>
      </c>
    </row>
    <row r="72" spans="1:3">
      <c r="A72" s="4" t="s">
        <v>122</v>
      </c>
      <c r="B72" s="8" t="n">
        <v>0.7</v>
      </c>
      <c r="C72" s="8" t="n">
        <v>0.5</v>
      </c>
    </row>
    <row r="73" spans="1:3">
      <c r="A73" s="4" t="s">
        <v>123</v>
      </c>
      <c r="B73" s="8" t="n">
        <v>0.5</v>
      </c>
      <c r="C73" s="8" t="n">
        <v>0.6</v>
      </c>
    </row>
    <row r="74" spans="1:3">
      <c r="A74" s="4" t="s">
        <v>453</v>
      </c>
    </row>
    <row r="75" spans="1:3">
      <c r="A75" s="3" t="s">
        <v>102</v>
      </c>
    </row>
    <row r="76" spans="1:3">
      <c r="A76" s="4" t="s">
        <v>111</v>
      </c>
      <c r="B76" s="8" t="n">
        <v>-7.3</v>
      </c>
      <c r="C76" s="8" t="n">
        <v>61.6</v>
      </c>
    </row>
    <row r="77" spans="1:3">
      <c r="A77" s="3" t="s">
        <v>464</v>
      </c>
    </row>
    <row r="78" spans="1:3">
      <c r="A78" s="4" t="s">
        <v>113</v>
      </c>
      <c r="B78" s="8" t="n">
        <v>-6.4</v>
      </c>
      <c r="C78" s="8" t="n">
        <v>-8.9</v>
      </c>
    </row>
    <row r="79" spans="1:3">
      <c r="A79" s="4" t="s">
        <v>465</v>
      </c>
      <c r="C79" s="8" t="n">
        <v>13.6</v>
      </c>
    </row>
    <row r="80" spans="1:3">
      <c r="A80" s="4" t="s">
        <v>466</v>
      </c>
      <c r="B80" s="8" t="n">
        <v>-0.4</v>
      </c>
      <c r="C80" s="8" t="n">
        <v>-7.6</v>
      </c>
    </row>
    <row r="81" spans="1:3">
      <c r="A81" s="4" t="s">
        <v>115</v>
      </c>
      <c r="B81" s="8" t="n">
        <v>-6.8</v>
      </c>
      <c r="C81" s="8" t="n">
        <v>-2.9</v>
      </c>
    </row>
    <row r="82" spans="1:3">
      <c r="A82" s="3" t="s">
        <v>467</v>
      </c>
    </row>
    <row r="83" spans="1:3">
      <c r="A83" s="4" t="s">
        <v>117</v>
      </c>
      <c r="C83" s="5" t="n">
        <v>0</v>
      </c>
    </row>
    <row r="84" spans="1:3">
      <c r="A84" s="4" t="s">
        <v>118</v>
      </c>
      <c r="C84" s="5" t="n">
        <v>0</v>
      </c>
    </row>
    <row r="85" spans="1:3">
      <c r="A85" s="4" t="s">
        <v>83</v>
      </c>
      <c r="B85" s="5" t="n">
        <v>0</v>
      </c>
    </row>
    <row r="86" spans="1:3">
      <c r="A86" s="4" t="s">
        <v>119</v>
      </c>
      <c r="B86" s="5" t="n">
        <v>0</v>
      </c>
      <c r="C86" s="5" t="n">
        <v>0</v>
      </c>
    </row>
    <row r="87" spans="1:3">
      <c r="A87" s="4" t="s">
        <v>466</v>
      </c>
      <c r="B87" s="8" t="n">
        <v>-41.2</v>
      </c>
      <c r="C87" s="5" t="n">
        <v>-51</v>
      </c>
    </row>
    <row r="88" spans="1:3">
      <c r="A88" s="4" t="s">
        <v>120</v>
      </c>
      <c r="B88" s="8" t="n">
        <v>-41.2</v>
      </c>
      <c r="C88" s="5" t="n">
        <v>-51</v>
      </c>
    </row>
    <row r="89" spans="1:3">
      <c r="A89" s="4" t="s">
        <v>121</v>
      </c>
      <c r="B89" s="8" t="n">
        <v>-55.3</v>
      </c>
      <c r="C89" s="8" t="n">
        <v>7.7</v>
      </c>
    </row>
    <row r="90" spans="1:3">
      <c r="A90" s="4" t="s">
        <v>122</v>
      </c>
      <c r="B90" s="5" t="n">
        <v>103</v>
      </c>
      <c r="C90" s="8" t="n">
        <v>96.2</v>
      </c>
    </row>
    <row r="91" spans="1:3">
      <c r="A91" s="4" t="s">
        <v>123</v>
      </c>
      <c r="B91" s="7" t="n">
        <v>47.7</v>
      </c>
      <c r="C91" s="7" t="n">
        <v>10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26</v>
      </c>
    </row>
    <row r="3" spans="1:3">
      <c r="A3" s="3" t="s">
        <v>102</v>
      </c>
    </row>
    <row r="4" spans="1:3">
      <c r="A4" s="4" t="s">
        <v>46</v>
      </c>
      <c r="B4" s="7" t="n">
        <v>-1.2</v>
      </c>
      <c r="C4" s="7" t="n">
        <v>12.8</v>
      </c>
    </row>
    <row r="5" spans="1:3">
      <c r="A5" s="3" t="s">
        <v>103</v>
      </c>
    </row>
    <row r="6" spans="1:3">
      <c r="A6" s="4" t="s">
        <v>104</v>
      </c>
      <c r="B6" s="8" t="n">
        <v>-1.9</v>
      </c>
      <c r="C6" s="8" t="n">
        <v>6.9</v>
      </c>
    </row>
    <row r="7" spans="1:3">
      <c r="A7" s="4" t="s">
        <v>105</v>
      </c>
      <c r="B7" s="8" t="n">
        <v>5.9</v>
      </c>
      <c r="C7" s="8" t="n">
        <v>-4.1</v>
      </c>
    </row>
    <row r="8" spans="1:3">
      <c r="A8" s="4" t="s">
        <v>106</v>
      </c>
      <c r="B8" s="8" t="n">
        <v>67.5</v>
      </c>
      <c r="C8" s="8" t="n">
        <v>63.1</v>
      </c>
    </row>
    <row r="9" spans="1:3">
      <c r="A9" s="4" t="s">
        <v>35</v>
      </c>
      <c r="B9" s="8" t="n">
        <v>-4.5</v>
      </c>
      <c r="C9" s="5" t="n">
        <v>0</v>
      </c>
    </row>
    <row r="10" spans="1:3">
      <c r="A10" s="4" t="s">
        <v>34</v>
      </c>
      <c r="B10" s="5" t="n">
        <v>0</v>
      </c>
      <c r="C10" s="8" t="n">
        <v>5.5</v>
      </c>
    </row>
    <row r="11" spans="1:3">
      <c r="A11" s="4" t="s">
        <v>107</v>
      </c>
      <c r="B11" s="5" t="n">
        <v>-4</v>
      </c>
      <c r="C11" s="5" t="n">
        <v>3</v>
      </c>
    </row>
    <row r="12" spans="1:3">
      <c r="A12" s="3" t="s">
        <v>108</v>
      </c>
    </row>
    <row r="13" spans="1:3">
      <c r="A13" s="4" t="s">
        <v>70</v>
      </c>
      <c r="B13" s="8" t="n">
        <v>-48.3</v>
      </c>
      <c r="C13" s="8" t="n">
        <v>-27.9</v>
      </c>
    </row>
    <row r="14" spans="1:3">
      <c r="A14" s="4" t="s">
        <v>71</v>
      </c>
      <c r="B14" s="8" t="n">
        <v>-10.1</v>
      </c>
      <c r="C14" s="8" t="n">
        <v>4.8</v>
      </c>
    </row>
    <row r="15" spans="1:3">
      <c r="A15" s="4" t="s">
        <v>72</v>
      </c>
      <c r="B15" s="8" t="n">
        <v>-78.8</v>
      </c>
      <c r="C15" s="8" t="n">
        <v>-24.1</v>
      </c>
    </row>
    <row r="16" spans="1:3">
      <c r="A16" s="4" t="s">
        <v>73</v>
      </c>
      <c r="B16" s="8" t="n">
        <v>1.8</v>
      </c>
      <c r="C16" s="8" t="n">
        <v>1.1</v>
      </c>
    </row>
    <row r="17" spans="1:3">
      <c r="A17" s="4" t="s">
        <v>79</v>
      </c>
      <c r="B17" s="8" t="n">
        <v>23.4</v>
      </c>
      <c r="C17" s="8" t="n">
        <v>4.6</v>
      </c>
    </row>
    <row r="18" spans="1:3">
      <c r="A18" s="4" t="s">
        <v>80</v>
      </c>
      <c r="B18" s="8" t="n">
        <v>-3.8</v>
      </c>
      <c r="C18" s="8" t="n">
        <v>1.5</v>
      </c>
    </row>
    <row r="19" spans="1:3">
      <c r="A19" s="4" t="s">
        <v>81</v>
      </c>
      <c r="B19" s="8" t="n">
        <v>1.7</v>
      </c>
      <c r="C19" s="8" t="n">
        <v>9.300000000000001</v>
      </c>
    </row>
    <row r="20" spans="1:3">
      <c r="A20" s="4" t="s">
        <v>109</v>
      </c>
      <c r="B20" s="5" t="n">
        <v>-2</v>
      </c>
      <c r="C20" s="5" t="n">
        <v>-5</v>
      </c>
    </row>
    <row r="21" spans="1:3">
      <c r="A21" s="4" t="s">
        <v>110</v>
      </c>
      <c r="B21" s="8" t="n">
        <v>-4.7</v>
      </c>
      <c r="C21" s="8" t="n">
        <v>9.9</v>
      </c>
    </row>
    <row r="22" spans="1:3">
      <c r="A22" s="4" t="s">
        <v>111</v>
      </c>
      <c r="B22" s="5" t="n">
        <v>-59</v>
      </c>
      <c r="C22" s="8" t="n">
        <v>50.4</v>
      </c>
    </row>
    <row r="23" spans="1:3">
      <c r="A23" s="3" t="s">
        <v>112</v>
      </c>
    </row>
    <row r="24" spans="1:3">
      <c r="A24" s="4" t="s">
        <v>113</v>
      </c>
      <c r="B24" s="8" t="n">
        <v>-49.3</v>
      </c>
      <c r="C24" s="8" t="n">
        <v>-23.6</v>
      </c>
    </row>
    <row r="25" spans="1:3">
      <c r="A25" s="4" t="s">
        <v>114</v>
      </c>
      <c r="B25" s="5" t="n">
        <v>0</v>
      </c>
      <c r="C25" s="8" t="n">
        <v>14.5</v>
      </c>
    </row>
    <row r="26" spans="1:3">
      <c r="A26" s="4" t="s">
        <v>115</v>
      </c>
      <c r="B26" s="8" t="n">
        <v>-49.3</v>
      </c>
      <c r="C26" s="8" t="n">
        <v>-9.1</v>
      </c>
    </row>
    <row r="27" spans="1:3">
      <c r="A27" s="3" t="s">
        <v>116</v>
      </c>
    </row>
    <row r="28" spans="1:3">
      <c r="A28" s="4" t="s">
        <v>117</v>
      </c>
      <c r="B28" s="8" t="n">
        <v>14.3</v>
      </c>
      <c r="C28" s="5" t="n">
        <v>1</v>
      </c>
    </row>
    <row r="29" spans="1:3">
      <c r="A29" s="4" t="s">
        <v>118</v>
      </c>
      <c r="B29" s="5" t="n">
        <v>0</v>
      </c>
      <c r="C29" s="5" t="n">
        <v>-1</v>
      </c>
    </row>
    <row r="30" spans="1:3">
      <c r="A30" s="4" t="s">
        <v>119</v>
      </c>
      <c r="B30" s="8" t="n">
        <v>0.2</v>
      </c>
      <c r="C30" s="8" t="n">
        <v>0.3</v>
      </c>
    </row>
    <row r="31" spans="1:3">
      <c r="A31" s="4" t="s">
        <v>120</v>
      </c>
      <c r="B31" s="8" t="n">
        <v>14.5</v>
      </c>
      <c r="C31" s="8" t="n">
        <v>0.3</v>
      </c>
    </row>
    <row r="32" spans="1:3">
      <c r="A32" s="4" t="s">
        <v>121</v>
      </c>
      <c r="B32" s="8" t="n">
        <v>-93.8</v>
      </c>
      <c r="C32" s="8" t="n">
        <v>41.6</v>
      </c>
    </row>
    <row r="33" spans="1:3">
      <c r="A33" s="4" t="s">
        <v>122</v>
      </c>
      <c r="B33" s="5" t="n">
        <v>168</v>
      </c>
      <c r="C33" s="8" t="n">
        <v>133.5</v>
      </c>
    </row>
    <row r="34" spans="1:3">
      <c r="A34" s="4" t="s">
        <v>123</v>
      </c>
      <c r="B34" s="8" t="n">
        <v>74.2</v>
      </c>
      <c r="C34" s="8" t="n">
        <v>175.1</v>
      </c>
    </row>
    <row r="35" spans="1:3">
      <c r="A35" s="3" t="s">
        <v>124</v>
      </c>
    </row>
    <row r="36" spans="1:3">
      <c r="A36" s="4" t="s">
        <v>125</v>
      </c>
      <c r="B36" s="8" t="n">
        <v>9.9</v>
      </c>
      <c r="C36" s="5" t="n">
        <v>10</v>
      </c>
    </row>
    <row r="37" spans="1:3">
      <c r="A37" s="4" t="s">
        <v>126</v>
      </c>
      <c r="B37" s="8" t="n">
        <v>4.6</v>
      </c>
      <c r="C37" s="8" t="n">
        <v>3.5</v>
      </c>
    </row>
    <row r="38" spans="1:3">
      <c r="A38" s="4" t="s">
        <v>127</v>
      </c>
      <c r="B38" s="7" t="n">
        <v>6.5</v>
      </c>
      <c r="C38" s="10"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6:08:29Z</dcterms:created>
  <dcterms:modified xmlns:dcterms="http://purl.org/dc/terms/" xmlns:xsi="http://www.w3.org/2001/XMLSchema-instance" xsi:type="dcterms:W3CDTF">2018-11-02T16:08:29Z</dcterms:modified>
</cp:coreProperties>
</file>